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Prepayments, deposits and other"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Related Party Transactions and "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Principal Accounti17" sheetId="17" state="visible" r:id="rId17"/>
    <sheet xmlns:r="http://schemas.openxmlformats.org/officeDocument/2006/relationships" name="Summary of Principal Accounti18" sheetId="18" state="visible" r:id="rId18"/>
    <sheet xmlns:r="http://schemas.openxmlformats.org/officeDocument/2006/relationships" name="Prepayments, deposits and oth19" sheetId="19" state="visible" r:id="rId19"/>
    <sheet xmlns:r="http://schemas.openxmlformats.org/officeDocument/2006/relationships" name="Property and Equipment, Net (Ta" sheetId="20" state="visible" r:id="rId20"/>
    <sheet xmlns:r="http://schemas.openxmlformats.org/officeDocument/2006/relationships" name="Intangible Assets, Net (Tables)" sheetId="21" state="visible" r:id="rId21"/>
    <sheet xmlns:r="http://schemas.openxmlformats.org/officeDocument/2006/relationships" name="Related Party Transactions an22"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Nature of Op25" sheetId="25" state="visible" r:id="rId25"/>
    <sheet xmlns:r="http://schemas.openxmlformats.org/officeDocument/2006/relationships" name="Summary of Principal Accounti26" sheetId="26" state="visible" r:id="rId26"/>
    <sheet xmlns:r="http://schemas.openxmlformats.org/officeDocument/2006/relationships" name="Summary of Principal Accounti27" sheetId="27" state="visible" r:id="rId27"/>
    <sheet xmlns:r="http://schemas.openxmlformats.org/officeDocument/2006/relationships" name="Summary of Principal Accounti28" sheetId="28" state="visible" r:id="rId28"/>
    <sheet xmlns:r="http://schemas.openxmlformats.org/officeDocument/2006/relationships" name="Summary of Principal Accounti29" sheetId="29" state="visible" r:id="rId29"/>
    <sheet xmlns:r="http://schemas.openxmlformats.org/officeDocument/2006/relationships" name="Prepayments, deposits and oth30" sheetId="30" state="visible" r:id="rId30"/>
    <sheet xmlns:r="http://schemas.openxmlformats.org/officeDocument/2006/relationships" name="Prepayments, deposits and oth31" sheetId="31" state="visible" r:id="rId31"/>
    <sheet xmlns:r="http://schemas.openxmlformats.org/officeDocument/2006/relationships" name="Property and Equipment, Net (De" sheetId="32" state="visible" r:id="rId32"/>
    <sheet xmlns:r="http://schemas.openxmlformats.org/officeDocument/2006/relationships" name="Property and Equipment, Net (33" sheetId="33" state="visible" r:id="rId33"/>
    <sheet xmlns:r="http://schemas.openxmlformats.org/officeDocument/2006/relationships" name="Intangible Assets, Net (Details" sheetId="34" state="visible" r:id="rId34"/>
    <sheet xmlns:r="http://schemas.openxmlformats.org/officeDocument/2006/relationships" name="Intangible Assets, Net (Detai35" sheetId="35" state="visible" r:id="rId35"/>
    <sheet xmlns:r="http://schemas.openxmlformats.org/officeDocument/2006/relationships" name="Intangible Assets, Net (Detai36" sheetId="36" state="visible" r:id="rId36"/>
    <sheet xmlns:r="http://schemas.openxmlformats.org/officeDocument/2006/relationships" name="Related Party Transactions an37" sheetId="37" state="visible" r:id="rId37"/>
    <sheet xmlns:r="http://schemas.openxmlformats.org/officeDocument/2006/relationships" name="Related Party Transactions an38" sheetId="38" state="visible" r:id="rId38"/>
    <sheet xmlns:r="http://schemas.openxmlformats.org/officeDocument/2006/relationships" name="Related Party Transactions an39" sheetId="39" state="visible" r:id="rId39"/>
    <sheet xmlns:r="http://schemas.openxmlformats.org/officeDocument/2006/relationships" name="Related Party Transactions an40" sheetId="40" state="visible" r:id="rId40"/>
    <sheet xmlns:r="http://schemas.openxmlformats.org/officeDocument/2006/relationships" name="Capital Stock (Details)"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Textual)"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16">
  <si>
    <t>Document and Entity Information - USD ($)</t>
  </si>
  <si>
    <t>12 Months Ended</t>
  </si>
  <si>
    <t>Sep. 30, 2016</t>
  </si>
  <si>
    <t>Dec. 19, 2016</t>
  </si>
  <si>
    <t>Mar. 31, 2016</t>
  </si>
  <si>
    <t>Document and Entity Information [Abstract]</t>
  </si>
  <si>
    <t>Entity Registrant Name</t>
  </si>
  <si>
    <t>Moxian, Inc.</t>
  </si>
  <si>
    <t>Entity Central Index Key</t>
  </si>
  <si>
    <t>Amendment Flag</t>
  </si>
  <si>
    <t>false</t>
  </si>
  <si>
    <t>Current Fiscal Year End Date</t>
  </si>
  <si>
    <t>--09-30</t>
  </si>
  <si>
    <t>Document Type</t>
  </si>
  <si>
    <t>10-K</t>
  </si>
  <si>
    <t>Document Period End Date</t>
  </si>
  <si>
    <t>Sep. 30,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Sep. 30, 2015</t>
  </si>
  <si>
    <t>CURRENT ASSETS</t>
  </si>
  <si>
    <t>Cash and cash equivalents</t>
  </si>
  <si>
    <t>Restricted cash</t>
  </si>
  <si>
    <t xml:space="preserve"> </t>
  </si>
  <si>
    <t>Prepayments, deposits and other receivables, net</t>
  </si>
  <si>
    <t>Value added tax recoverable</t>
  </si>
  <si>
    <t>Deferred offering costs</t>
  </si>
  <si>
    <t>Inventories</t>
  </si>
  <si>
    <t>Total current assets</t>
  </si>
  <si>
    <t>Deferred tax assets, net</t>
  </si>
  <si>
    <t>Property and equipment, net</t>
  </si>
  <si>
    <t>Intangible assets, net</t>
  </si>
  <si>
    <t>TOTAL ASSETS</t>
  </si>
  <si>
    <t>CURRENT LIABILITIES</t>
  </si>
  <si>
    <t>Accruals and other payables</t>
  </si>
  <si>
    <t>Loans payable - related parties</t>
  </si>
  <si>
    <t>Stock subscription payables</t>
  </si>
  <si>
    <t>Total current liabilities</t>
  </si>
  <si>
    <t>Commitments and contingencies</t>
  </si>
  <si>
    <t>STOCKHOLDERS' EQUITY (DEFICIT)</t>
  </si>
  <si>
    <t>Preferred stock, $0.001 par value, authorized: 100,000,000 shares. Nil shares issued and outstanding</t>
  </si>
  <si>
    <t>Common stock, $0.001 par value, authorized: 250,000,000 shares, 64,005,949 and 107,333,472 shares issued and outstanding as of September 30, 2016 and September 30, 2015, respectively *</t>
  </si>
  <si>
    <t>[1]</t>
  </si>
  <si>
    <t>Additional paid-in capital*</t>
  </si>
  <si>
    <t>Accumulated deficit</t>
  </si>
  <si>
    <t>Accumulated other comprehensive income</t>
  </si>
  <si>
    <t>Total stockholders' equity (deficit)</t>
  </si>
  <si>
    <t>TOTAL LIABILITIES AND STOCKHOLDERS' EQUITY (DEFICIT)</t>
  </si>
  <si>
    <t>* Retroactively restated for effect of 1 for 2 reverse stock split on June 20, 2016</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Depreciation and amortization</t>
  </si>
  <si>
    <t>Research and development</t>
  </si>
  <si>
    <t>Advertising agency fee</t>
  </si>
  <si>
    <t>Impairment charge on intangible assets</t>
  </si>
  <si>
    <t>Selling, general and administrative</t>
  </si>
  <si>
    <t>Loss from operations</t>
  </si>
  <si>
    <t>Finance expense</t>
  </si>
  <si>
    <t>Interest income</t>
  </si>
  <si>
    <t>Foreign exchange loss</t>
  </si>
  <si>
    <t>Other expenses</t>
  </si>
  <si>
    <t>Loss before income tax</t>
  </si>
  <si>
    <t>Income tax benefits</t>
  </si>
  <si>
    <t>Net loss</t>
  </si>
  <si>
    <t>Other comprehensive income</t>
  </si>
  <si>
    <t>Foreign currency translation adjustments</t>
  </si>
  <si>
    <t>Comprehensive loss</t>
  </si>
  <si>
    <t>Basic and diluted loss per common share</t>
  </si>
  <si>
    <t>Basic and diluted weighted average common shares outstanding*</t>
  </si>
  <si>
    <t>Retroactively restated for effect of 1 for 2 reverse stock split on June 20, 2016</t>
  </si>
  <si>
    <t>Consolidated Statements of Stockholders' Equity (Deficit) - USD ($)</t>
  </si>
  <si>
    <t>Total</t>
  </si>
  <si>
    <t>Common Stock*</t>
  </si>
  <si>
    <t>Beginning balance at Sep. 30, 2014</t>
  </si>
  <si>
    <t>Beginning balance, Shares at Sep. 30, 2014</t>
  </si>
  <si>
    <t>Issuance of shares, Value</t>
  </si>
  <si>
    <t>Issuance of shares, Shares</t>
  </si>
  <si>
    <t>Inclusion of Moyi</t>
  </si>
  <si>
    <t>Foreign currency translation adjustment</t>
  </si>
  <si>
    <t>Ending balance at Sep. 30, 2015</t>
  </si>
  <si>
    <t>Ending balance, Shares at Sep. 30, 2015</t>
  </si>
  <si>
    <t>Cancelation of shares, Value</t>
  </si>
  <si>
    <t>Cancelation of shares, Shares</t>
  </si>
  <si>
    <t>Ending balance at Sep. 30, 2016</t>
  </si>
  <si>
    <t>Ending balance, Shares at Sep. 30, 2016</t>
  </si>
  <si>
    <t>*	The number of shares of common stock has been retroactively restated to reflect the 60-for-1 forward stock split effected on December 13, 2013 and 1 for 2 reverse stock split on June 20, 2016.</t>
  </si>
  <si>
    <t>Consolidated Statements of Cash Flows - USD ($)</t>
  </si>
  <si>
    <t>CASH FLOWS FROM OPERATING ACTIVITIES</t>
  </si>
  <si>
    <t>Adjustments to reconcile net loss to cash used in operating activities</t>
  </si>
  <si>
    <t>Loss on disposition of property and equipment</t>
  </si>
  <si>
    <t>Bad debt provision</t>
  </si>
  <si>
    <t>Inventory provision</t>
  </si>
  <si>
    <t>Deferred tax benefits</t>
  </si>
  <si>
    <t>Changes in operating assets and liabilities:</t>
  </si>
  <si>
    <t>Prepayments, deposits and other receivables</t>
  </si>
  <si>
    <t>Deferred offering cost</t>
  </si>
  <si>
    <t>Net cash used in operating activities</t>
  </si>
  <si>
    <t>CASH FLOWS FROM INVESTING ACTIVITIES</t>
  </si>
  <si>
    <t>Purchases of property and equipment</t>
  </si>
  <si>
    <t>Purchase of intangible assets</t>
  </si>
  <si>
    <t>Net cash used in investing activities</t>
  </si>
  <si>
    <t>CASH FLOWS FROM FINANCING ACTIVITIES</t>
  </si>
  <si>
    <t>Proceeds from related party loans</t>
  </si>
  <si>
    <t>Repayments of related party loans</t>
  </si>
  <si>
    <t>Proceeds from private placement - stock issuance</t>
  </si>
  <si>
    <t>Net cash provided by financing activities</t>
  </si>
  <si>
    <t>Effect of exchange rates on cash and cash equivalents</t>
  </si>
  <si>
    <t>Net (decrease) increase in cash and cash equivalents</t>
  </si>
  <si>
    <t>Cash and cash equivalents, beginning of year</t>
  </si>
  <si>
    <t>Cash and cash equivalents, end of year</t>
  </si>
  <si>
    <t>Supplemental cash flow disclosures:</t>
  </si>
  <si>
    <t>Cash paid for interest expense</t>
  </si>
  <si>
    <t>Cash paid for income taxes</t>
  </si>
  <si>
    <t>Non-cash investing and financing activities:</t>
  </si>
  <si>
    <t>Issuance of shares in conversion of convertible promissory notes</t>
  </si>
  <si>
    <t>IP rights acquired by issuing common stock</t>
  </si>
  <si>
    <t>Issuance of shares for subscription payment received</t>
  </si>
  <si>
    <t>Reclassification of construction in progress to intangible assets</t>
  </si>
  <si>
    <t>Related party loans transferred to stock subscription payable</t>
  </si>
  <si>
    <t>Organization and Nature of Operations</t>
  </si>
  <si>
    <t>Organization and Nature of Operations [Abstract]</t>
  </si>
  <si>
    <t>Organization and nature of operations</t>
  </si>
  <si>
    <t>1. Organization and natu re of Moxian, Inc. (formerly known as Moxian China, Inc., hereinafter referred as “Moxian,” together with its subsidiaries and variable interest entity,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is currently devoting its efforts to develop mobile application and online platform that facilitate the small to medium size businesses to attract more clients. The Company’s ability to generate sufficient funds to meet its working capital requirements is dependent upon its ability to develop additional sources of capital, develop apps and websites, generate servicing income, and ultimately, achieve profitable operations (see Note 2). On February 17, 2014, the Company incorporated Moxian CN Group Limited (“Moxian CN Samoa”) under the laws of Independent State of Samoa. On February 21, 2014, Moxian acquired Moxian Group Limited (“Moxian BVI”), together with its subsidiaries, Moxian (Hong Kong) Limted (“Moxian HK”), Moxian Technology (Shenzhen) Co., Ltd. (“Moxian Shenzhen”), and Moxian Malaysia SDN BHD (“Moxian Malaysia”) through our wholly owned subsidiary, Moxian CN Samoa from Rebel Group, Inc. (“REBL”), a company incorporated in the State of Florida and of which our Chief Executive Officer, James Mengdong Tan,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 Moxian BVI was incorporated on July 3, 2012 under the laws of British Virgin Islands. REBL owned 100%
equity interests
of Moxian BVI prior to the closing of the License and Acquisition Agreement, among the Company, Moxian BVI and REBL. Moxian HK was incorporated on January 18, 2013 and became Moxian BVI’s subsidiary since February 14, 2013. Moxian HK is currently engaged in the business of online social media. Moxian HK operates through two wholly owned subsidiaries: Moxian Shenzhen and Moxian Malaysia. Moxian Shenzhen was invested and wholly owned by Moxian HK. Moxian Shenzhen was incorporated on April 8, 2013 and is engaged in the business of internet technology, computer software, commercial information consulting Moxian Malaysia was incorporated on March 1, 2013 and became Moxian HK’s subsidiary since April 2, 2013. Moxian Malaysia is conducting its business in IT services and media advertising industry. Shenzhen Moyi Technologies Co., Ltd. (“Moyi”) was incorporated on July 19, 2013 under the laws of the People’s Republic of China and became a variable interest entity (“VIE”) of Moxian Shenzhen since July 15, 2014. Moxian Shenzhen controls Moyi through arrangement that absorbs operations risk, as if Moyi is a wholly owned subsidiary of Moxian Shenzhen. Moxian Technologies (Beijing) Co., Ltd. (”Moxian Beijing”) was incorporated on December 10, 2015 under the laws of the People’s Republic of China and is a wholly owned subsidiary of Moxian Shenzhen.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 owned subsidiary of REBL (“Moxian IP Samoa”) for $6,782,000 (the “Moxian IP Samoa Purchase Price”) (see Note 7).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 owned subsidiary of the Company. On November 14, 2016, the Company announced the completion of a public offering of 2,501,250 shares of its common stock at a public offering price of $4.00 per share. The gross proceeds from the offering were approximately $10,005,000 before deducting placement agents' commissions and other offering expenses, resulting in net proceeds of approximately $8.5 million. In connection with the offering, the Company's common stock began trading on the NASDAQ Capital Market beginning on November 15, 2016 under the symbol "MOXC".</t>
  </si>
  <si>
    <t>Summary of Principal Accounting Policies</t>
  </si>
  <si>
    <t>Summary of Principal Accounting Policies [Abstract]</t>
  </si>
  <si>
    <t>Summary of principal accounting policies</t>
  </si>
  <si>
    <t>Summary of principal accounting policies Basis of presentation and consolidation The accompanying consolidated financial statements of the Company have been prepared in accordance with generally accepted accounting principles in the United States of America (“U.S. GAAP”) and reflect the activities of the following subsidiaries and VIE: Moxian CN Samoa, Moxian BVI, Moxian HK, Moxian Shenzhen, Moxian Malaysia, Moyi, Moxian Beijing and Moxian IP Samoa. All intercompany transactions and balances have been eliminated in the consolidation. On May 24, 2016 the Board of approved a reverse stock split of the Company’s issued and outstanding shares of common stock, par value $0.001 per share (the “Common Stock”), at a ratio of 1-for-2 (the “Reverse Stock Split”). The Reverse Stock Split was effective on June 20, 2016 (the “Effective Date”). Simultaneously to the Reverse Stock Split, the number of shares of the Company’s authorized Common Stock was correspondingly reduced from 500,000,000 shares to 250,000,000 shares without changes in par value per share. The Company has retroactively restated all shares and per share data for all the periods presented. In accordance with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financial statements of the Company. Reclassification Certain prior year amounts have been reclassified to conform to the current year presentation. Liquidity and Capital Resource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September 30, 2016, the Company’s current liabilities exceeded the current assets by approximately $4.9 million, its accumulated deficit was approximately $25.0 million and the Company has incurred losses since inception. On November 14, 2016, the Company completed an initial public offering (“IPO”) with net proceeds of $8.5 million after deducting placement agents’ commission and other offering costs, which helps the Company’s cash flow in fiscal 2017. The Company expects to increase its revenues through the expansion of its sales force to sell advertisement space in the Xinhua New Media App and Moxian platform and to sign up more Merchant clients to increase the Users to download the Company’s User App. If the revenue does not reach the level anticipated in the Company’s plan, in order to maintain working capital sufficient to support the Company’s operations and finance the future growth of its business, the Company expects to fund any cash flow shortfalls as follows: ● Financial support commitments from two of the Company’s major stockholders and two of the Company’s related parties; and ● Issuance of shares for private placement. Based on the above considerations, the Company’s management is of the opinion that it has sufficient funds to meet the Company’s working capital requirements and debt obligations as they become due. However, there is no assurance that management will be successful in their plans. 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ash and cash equivalents, restricted cash, prepayment, deposits and other receivables, accruals and other payables, loans from related parties and stock subscription payable approximate their fair values because of the short-term nature of these instruments.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 Cash and cash equivalents The Company considers all short-term highly liquid investments that are readily convertible to known amounts of cash and have original maturities of three months or less to be cash equivalents.. As of September 30, 2016 and 2015, substantially all of the Company’s cash and cash equivalents were deposited in financial institutions located in the PRC. To limit exposure to credit risk relating to bank deposits, the Company primarily places bank deposits with large financial institutions in the PRC with acceptable credit rating. Restricted
cash The Company is required to maintain certain deposits with credit card institutions for advances. These balances are subject to withdrawal restrictions and totaled $65,590 and Nil as of September 30, 2016 and 2015, respectively. Inventories Inventories consist of merchandise and are stated at the lower of cost or market value, and cost is calculated on the moving weighted average basis. The cost of inventories comprises all costs of purchases and other costs incurred in bringing the inventories to their present condition. As of September 30, 2016 and 2015, there was no lower of cost or market adjustment because the carrying value of the Company’s inventories was lower than the current and expected market price. 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Deferred offering costs Deferred offering costs consist principally of legal, underwriting and registration costs in connection with the IPO of the Company’s ordinary shares. Such costs are deferred until the closing of the offering, at which time the deferred costs are offset against the offering proceeds. 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years.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was recorded on a gross basis, net of surcharges and value added tax ("VAT") of gross sales.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September 30, 2016 and 2015, the Company did not have any unrecognized tax benefits. The Company does not anticipate any significant increase to its liability for unrecognized tax benefit within the next 12 months. 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MYR”). For financial reporting purposes, the financial statements of Moxian Shenzhen, Moyi, Moxian Beijing, Moxian HK and Moxian Malaysia, which are prepared using their respective functional currencies,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equity (deficit). Transaction gains of $108,710 and $61,730 are recognized in the statements of operations and comprehensive income for the years ended September 30, 2016 and 2015, respectively. The exchange rates applied are as follows: Balance sheet items, except for equity accounts September 30, September 30, RMB:USD 6.6702 6.3568 HKD:USD 7.7550 7.7501 MYR:USD 4.1356 4.4124 Items in the statements of operations and comprehensive loss, and statements cash flows Years Ended 2016 2015 RMB:USD 6.5326 6.1653 HKD:USD 7.7605 7.7537 MYR:USD 4.1337 3.6744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to the cost of revenue over the estimated lives of the products. Earnings (los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Due to the Company’s net loss for the years ended September 30, 2016 and 2015, the basic and diluted losses per share are same for the years ended September 30, 2016 and 2015. Recent accounting pronounc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of this update on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solidated financial statements, disclosure requirements and methods of adoption.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is currently evaluating the impact of this new standard on its consolidated financial statements and related disclosure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is currently evaluating the impact of this new standard on its consolidated financial statements and related disclosure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is currently evaluating the impact of this new standard on its consolidated financial statements.</t>
  </si>
  <si>
    <t>Prepayments, deposits and other receivables net</t>
  </si>
  <si>
    <t>Prepayments, Deposits and Other Receivables, Net [Abstract]</t>
  </si>
  <si>
    <t>3. Prepayments, deposits and other receivables, net September 30, September 30, Prepayments to suppliers $ 19,496 $ 263,047 Rental and other deposits 107,994 120,195 Employee advances and others 20,093 659,485 Sub total 147,583 1,042,727 Less: allowance for doubtful accounts (18,559 ) - Prepayments, deposits and other receivable, net $ 129,024 $ 1,042,727 The bad debt provision for the years ended September 30, 2016 and 2015 was $18,769 and Nil, respectively.</t>
  </si>
  <si>
    <t>Property and Equipment, Net</t>
  </si>
  <si>
    <t>Property and Equipment, Net [Abstract]</t>
  </si>
  <si>
    <t>4. Property and e qu i pm e nt, net September 30, September 30, Electronic equipment $ 2,300,666 $ 2,357,085 Furniture and fixtures 86,029 22,752 Construction in progress - 796,996 Leasehold improvements 397,443 193,225 Total property and equipment 2,784,138 3,370,058 Less: Accumulated depreciation and amortization (1,275,395 ) (428,496 ) Total property and equipment, net $ 1,508,743 $ 2,941,562 Depreciation and amortization for the years ended September 30, 2016 and 2015 were $890,715 and $306,829, respectively.</t>
  </si>
  <si>
    <t>Intangible Assets, Net</t>
  </si>
  <si>
    <t>Intangible Assets, Net [Abstract]</t>
  </si>
  <si>
    <t xml:space="preserve">5. Intangible assets, net As of and 2015, the Company has the following amounts to intangible assets: September 30, September 30, IP rights $ 3,460,335 $ 6,782,000 Other intangible assets 1,376,122 354,755 4,836,457 $ 7,136,755 Less: accumulated amortization (1,525,164 ) (536,470 ) Net intangible assets $ 3,311,293 $ 6,600,285 No significant residual value is estimated for these intangible assets. Amortization expense for the years ended September 30, 2016 and 2015 totaled $993,270 and $536,470, respectively. For the years ended September 30, 2016 and 2015, the Company recorded impairment charge of $3,321,665 and $Nil on the intangible – IP rights, respectively. For the year ended September 30, 2016, the Company determined that sufficient indicators of potential impairment existed, which require an intangible assets-IP rights impairment analysis as a result of reduction of revenue and negative working capital. Based on the results of the assessment, the Company determined that the carrying value of the intangible asset – IP rights was not fully recoverable, and an impairment charge was recorded to the extent that estimated fair value exceeded carrying value. The Company primarily used a relief from royalty income approach to determine the fair value of the intangible assets – IP rights. The relief from royalty income model incorporated projected cash flows over a forecast period based on the remaining estimated lives of the IP rights. This was based on a number of key assumptions, including, but not limited to, a discount rate of 21% and the annual revenue projections based on the projected levels of merchant participation during the forecast periods, all of which were classified as Level 3 in the fair value hierarchy. As a result, the Company recorded an impairment charge of $3,321,665 on definite-lived intangible assets - IP rights for the year ended September 30, 2016. The following table represents the total estimated amortization of intangible assets for the five succeeding fiscal years to September 30, 2016: For the Twelve Months Ending September 30, Estimated Amortization Expense 2017 $ 558,936 2018 536,809 2019 401,270 2020 383,667 2021 383,667 Thereafter 1,046,944 Total $ 3,311,293 </t>
  </si>
  <si>
    <t>Related Party Transactions and Balances</t>
  </si>
  <si>
    <t>Related Party Transactions and Balances [Abstract]</t>
  </si>
  <si>
    <t>Related party transactions and balances</t>
  </si>
  <si>
    <t>. Related party transactions and balances The table below sets forth related parties having transactions for the year ended September 30, 2016 and balances as of September 30, 2016 and 2015, respectively.
Name Relationship with the Company
Jet Key Limited (“Jet Key”) A below 1% shareholder of the Company
Shenzhen Bayi Consulting Co. Ltd. (“Bayi”) A below 5% shareholder of the Company
Ace Keen Limited (“Ace Keen”) A below 1% shareholder of the Company
Moxian China Limited A 27.5% shareholder of the Company
Zhang Xin A below 5% shareholder of the Company
Beijing Xinhua Huifeng Equity Investment Center Limited Partnership (“Xinhua”) A Shareholder of the Company (see note 7)
Zhongtou Huifeng Investment Management (Beijing) Co. Ltd (“Zhongtou”) Affiliated company of Xinhua
Mr. Hao Qing Hu A director of the Company
Morolling International HK Limited (Morolling) A below 5% shareholder of the Company Details of stock subscription payables are as follows:
Nature and Company September 30, September 30, 2015
Bayi $ 1,434,189 $ -
Moxian China Limited 565,811 -
Xinhua - 5,505,915
$ 2,000,000 $ 5,505,915 Details of loans payable – related parties are as follows:
Nature and Company September 30, September 30, 2015
Loan payable – related parties
Bayi ( see Note 7) $ 543,655 $ 1,286,811
Morolling 914,014 -
Moxian China Limited ( see Note 7) 170,714 (50,256 )
Jet Key 206,780 202,373
Ace Keen 98,473 23,597
Hao Qing Hu 10,562 -
Zhang Xin 98,969 -
Zhongtou 16,161 -
Xinhua 493,237 -
$ 2,552,565 $ 1,462,525 For the year ended September 30, 2016, the Company obtained additional borrowings, net of repayment, aggregated of $3,146,157 from Morolling, Moxian China Limited, Ace Keen, Hao Qing Hu, Zhang Xin, Zhongtou and Xinhua and Bayi. For the year ended September 30, 2015, the Company obtained additional borrowings, net of repayment, aggregated of $3,730,113 from Jet Key, Ace Keen and Bayi. The loans and advance were made by shareholders to Moxian HK, Moxian Shenzhen, Moyi, Moxian Beijing and Moxian Malaysia and are unsecured, interest free and due on various dates specified on loan agreements. On November 30, 2013, Moyi and Jet Key entered into a loan agreement whereby Jet Key agreed to provide a loan to Moyi in aggregate of $76,459 (RMB 510,000) without interest and due in three years. On March 28, 2015, Moyi and Ace Keen entered into a loan agreement whereby Ace Keen agreed to provide a loan to Moyi in aggregate of $22,488 (RMB 150,000) without interest and due in two years. On September 30, 2015, Moxian Shenzhen and Bayi entered into a loan agreement whereby Bayi agreed to provide a loan to Moxian Shenzhen in aggregate of $1,226,350 (RMB 8,180,000) without interest and due in one year. On November 9, 2015, Moxian HK and Zhang Xin entered into a loan agreement whereby Zhang Xin agreed to provide a loan to Moxian HK in aggregate of $98,969 (HKD 767,500) without interest and due in one year. From November 12, 2015 through June 15, 2016, Moxian HK and Moxian Malaysia and Moxian China Limited entered into fifteen loan agreements whereby Moxian China Limited agreed to provide loans to Moxian HK in aggregate of $838,874 (HKD 6,505,440) without interest and due in one year. For the year ended September 30, 2016, Moxian HK repaid $368 and Moxian Malaysia repaid 48,361 to Moxian China Limited. On November 20, 2015, Moxian HK and Ace Keen entered into a loan agreement whereby Ace Keen agreed to provide a loan to Moxian HK in aggregate of $75,985 (HKD 589,259) without interest and due in one year. From July 4, 2016 through September 30, 2016, Moxian HK and Morolling entered into sixteen loan agreements, whereby Morolling agreed to provide loans to Moxian HK in aggregate of $914,014 without interest and due in one year. From October 19, 2015 through September 30, 2016, Moxian Shenzhen and Bayi entered into twenty-eight loan agreements whereby Bayi provided loans to Moxian Shenzhen in aggregate of $2,484,608 (RMB 16,572,883) without interest and due in one year. For the year ended September 30, 2016, the Company repaid $1,733,110 to Bayi. From April 1, 2016 through September 12, 2016, Moxian Shenzhen and Xinhua entered into six loan agreements whereby Xinhua agreed to provide loans to Moxian Shenzhen in aggregate of $382,297 (RMB 2,550,000) without interest and due in one year. From February 3, 2016 through June 28, 2016, Moxian Beijing and Zhongtou entered into two loan agreements whereby Zhongtou agreed to provide loans to Moxian Bejing in aggregate of $16,161 (RMB 107,800) without interest and due on demand. From March 10, 2016 through July 15, 2016, Moxian Beijing and Xinhua entered into two loan agreements whereby Xinhua agreed to provide loans to Moxian Beijing in aggregate of $110,941 (RMB 740,000) without interest and due on demand. From February 29, 2016 through September 18, 2016, Moxian Beijing advanced $58,419 (RMB 389,668) from Hao Qing Hu, a director of the Company and repaid $47,858 (RMB 319,200). On February 26, 2016, Shenzhen Moyi and Bayi entered into a loan agreement whereby Bayi agreed to provide a loan to Shenzhen Moyi in aggregate of $32,734 (RMB 218,340) without interest and due in one year. The loan was fully repaid on September 7, 2016. On May 4, 2016, Moxian Malaysia and Jet Key entered into a loan agreement whereby Jet Key agreed to extend the original loan to Moxian Malaysia in aggregate of $122,144 signed on May 4, 2015 without interest and due on demand.</t>
  </si>
  <si>
    <t>Capital Stock</t>
  </si>
  <si>
    <t>Capital Stock [Abstract]</t>
  </si>
  <si>
    <t>Capital stock</t>
  </si>
  <si>
    <t>7. Capital stock Note Conversion On September 7, 2016, the Company entered into two note conversion agreements with Bayi and Moxian China Limited. The note conversion agreements permitted for the conversion of promissory notes in the aggregate amount of $2 million payable by the Company into shares of the Company’s common stock at the IPO price. The Company announced a successful completion of IPO on Nov 14, 2016 with an IPO price of $4.00 per share. As of September 30, 2016, the Company included the $2 million shares to be issued as stock subscription payable in accordance with ASC 480-10-25-14. Xinhua Subscription The Company entered into a subscription agreement (“Zhongtou Subscription Agreement”) with Zhongtou on April 24, 2015, whereby the Company agreed to sell an aggregate of 4,084,500 shares of the Company’s Common Stock at a per share price of $2.00 for gross proceeds of $8,190,000 (approximately RMB 50,000,000) and to issue to Zhongtou for no additional consideration a warrant (the “Warrant”) to purchase in the aggregate 16,000,000 shares (“Warrant Shares”) of Common Stock at an exercise price of $4.00 per share, exercisable on or prior to July 31, 2015. On June 4, 2015, the Company and Zhongtou entered into a Termination Agreement to terminate the Zhongtou Subscription Agreement as Zhongtou’s principals have determined to make the investment described in the Zhongtou Subscription Agreement through a different entity, Xinhua. On June 4, 2015, the Company and Xinhua entered into a new Subscription Agreement (“Xinhua Subscription Agreement”) on substantially the same terms as the Zhongtou Subscription Agreement (the “Transaction”). Pursuant to the Xinhua Subscription Agreement, if the Company fails to contract with 25,000 new paying merchants by September 30, 2016, the 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8,000,000 Warrant Shares (the “Condition”). Further, the Company shall issue 2,000,000 shares of Common Stock to Xinhua for no additional consideration if the Company fails to publish its full working version of the Moxian mobile application version 2.0 by September 30, 2015, or if the Company fails to uplist to a national securities exchange in the U.S. by June 30, 2017. Xinhua shall also have the right to nominate (i) one member of the Company’s accounting department; and (ii) one member of the board of directors provided that the Condition
has been
met. On August 13, 2015, Xinhua and the Company entered into an Amendment Agreement (the “Amendment Agreement”) to amend certain terms under the Xinhua Subscription Agreement between the Company and Xinhua dated June 4, 2015 to September 30, 2015. Pursuant to the Xinhua Subscription Agreement, the Company will issue 4,095,000 shares of the Company’s Common Stock to Xinhua for $8,190,000 and grant the warrant (the “Warrant”) to purchase up to 16,000,000 shares of the Company’s Common Stock on or before July 31, 2015 (the “Expiration Date”) (such transaction, the “Transaction”). Pursuant to the Amendment Agreement (the “First Amendment Agreement”), the closing date of the Transaction was extended to September 30, 2015 and the Expiration Date of the Warrant was extended to September 30, 2015. On December 16, 2015, the Company entered into a Second Amendment Agreement to the Subscription Agreement (the “Second Amendment Agreement”) with Xinhua. Under the Second Amendment Agreement, the closing date of the transaction was extended again to December 31, 2015 and the Expiration Date of the Warrant was extended to December 31, 2015 as well. On February 28, 2016, the Company closed the transaction and issued 4,095,017 shares of the Company Common Stock to Xinhua for an aggregate purchase price of $8,190,021, or $2.00 per share, of which $5,505,915 proceeds were received by the Company in fiscal 2015 and included in the subscription payments liability. The related warrants expired unexercised. Cancellation of shares On February 22, 2016, Good Eastern Investment Limited (“GEL”), Stellar Elite Limited (“SEL”) and Moxian China Limited (“MCL”), collectively, the Designated Shareholders, entered into a Share Cancellation Agreement (the “Agreement”) with the Company. Pursuant to the Agreement, on February 22, 2016, the Designated Shareholders cancelled 47,422,540 shares of the Company common stock which represented 42.93% of the Company’s issued and outstanding shares for no consideration. The cancelled shares resulted in GEL, SEL and MCL owning after the share cancellation 9,990,000, 19,830,000 and 17,602,540 shares of common stock or any other securities of the Company respectively. Stock reverse split On May 24, 2016 the Board of Directors approved a reverse stock split of the Company’s issued and outstanding shares of common stock, par value $0.001 per share (the “Common Stock”), at a ratio of 1-for-2 (the “Reverse Stock Split”). The Reverse Stock Split was effective on June 20, 2016 (the “Effective Date”). Simultaneously to the Reverse Stock Split, the number of shares of the Company’s authorized Common Stock was correspondingly reduced from 500,000,000 shares to 250,000,000 shares without changes in par value per share. The Company has retroactively restated all shares and per share data for all the periods presented. Purchase of Intangible Assets On January 30, 2015, the Company issued a convertible note in the principal amount of $7,782,000 to REBL for the acquisitions of Moxian IP Samoa and Moxian BVI. On August 14, 2015, $3,891,000 of such note was converted into 1,945,500 shares of the Company’s common stock. On September 30, 2015, the Company issued an additional 1,945,500 shares of its common stock to REBL upon conversion of the remainder portion of the note. As of , were no or options outstanding to acquire any additional shares of Common of the</t>
  </si>
  <si>
    <t>Income Taxes</t>
  </si>
  <si>
    <t>Income Taxes [Abstract]</t>
  </si>
  <si>
    <t>Income taxes</t>
  </si>
  <si>
    <t xml:space="preserve">8. Income taxes The Company and its subsidiaries income tax returns. The United States of America Moxian is incorporated in the State of Nevada in the U.S., and is subject to a gradual U.S. federal corporate income tax of 15% to 35%. The State of Nevada does not impose any corporate state income tax. As of September 30, 2016, future net operation losses of approximately $6.3 million are available to offset future operating income through 2036.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years ended September 30, 2016 and 2015, and therefore, Moxian HK was not subject to Hong Kong profits tax. Malaysia Moxian Malaysia did not have taxable income for the years ended September 30, 2016 and 2015. The management estimated that Moxian Malaysia will not generate any taxable income in the future. PRC Effective from January 1, 2008, the PRC’s statutory income tax rate is 25%. The Company’s PRC subsidiaries are subject to income tax rate of 25%, unless otherwise specified. Moxian Shenzhen was incorporated in the People’s Republic of China. Moxian Shenzhen did not generate taxable income in the People’s Republic of China for the period from April 8, 2013 (date of inception) to September 30, 2016. Management estimated that Moxian Shenzhen will not generate any taxable income in the future. Moyi was incorporated in the People’s Republic of China. Moyi did not generate taxable income in the People’s Republic of China for the period from July 19, 2013 (date of inception) to September 30, 2016. Moxian Beijing was incorporated in the People’s Republic of China. Moxian Beijing did not generate taxable income in the People’s Republic of China for the period from December 10, 2015 (date of inception) to September 30, 2016. The Company’s effective income tax rates were 0.4% and 0.8% for the years ended September 30, 2016 and 2015, respectively. Income tax mainly consists of foreign income tax at statutory rates and the effects of permanent and temporary differences. September 30, September 30, U.S. statutory rate 34 % 34 % Foreign income not registered in the U.S. (34 %) (34 %) PRC statutory rate 25 % 25 % Changes in valuation allowance and others (25.4 %) (25.8 %) Effective tax rate (0.4 %) (0.8 %) As of September 30, 2016 and 2015, the Company has a deferred tax asset of $98,581 and $52,609, resulting from certain net operating losses in PRC, respectively.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does not have a sufficient operation in the Moxian Shenzhen, Moxian Malaysia and Moxian Beijing to conclude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Should Moxian Shenzhen, Moxian Malaysia and Moxian Beijing start to have sufficient operation in future periods with supportable trend; the valuation allowance will be reduced accordingly. As of September 30, 2016 and 2015, the valuation allowance was $5,777,983 and $2,460,300, respectively. $3,317,683 and $2,460,300 of increase in the valuation allowance for each of the years ended September 30, 2016 and 2015, respectively. September 30, September 30, Deferred tax asset from net operating loss and carry-forwards $ 5,876.564 $ 2,512,909 Valuation allowance (5,777,983 ) (2,460,300 ) Deferred tax asset, net $ 98,581 $ 52,609 </t>
  </si>
  <si>
    <t>Commitments and Contingencies</t>
  </si>
  <si>
    <t>Commitments and Contingencies [Abstract]</t>
  </si>
  <si>
    <t>9. Commitments and contingencies Operating Lease The Company number of properties under operating Rental expenses under operating for the ended and 2015 were $695,093 and $301,344 As of , the Company was obligated under non-cancellable operating rentals follows: Twelve months ended , 2017 $ 683,310 2018 354,823 Total minimum lease payments $ 1,038,133 Arrangement with Xinhua New Media Co., Ltd The Company entered into an exclusive advertising agency agreement and sponsor agreement with Xinhua New Media Co., Ltd (“Xinhua New Media”). Pursuant to the agreement, the Company, as an exclusive agent, is authorized to operate and sell advertisement on Xinhua New Media’s mobile application in the gaming channel and sponsor related advertising events. The exclusive advertising agency agreement and sponsor agreement expire on December 31, 2020 and December 31, 2017, respectively. The payment schedule for the exclusive agency agreement and sponsor agreement is listed below: For the twelve months ended September 30, 2017 $ 1,224,629 September 30, 2018 2,143,101 September 30, 2019 1,530,786 September 30, 2020 1,530,786 September 30, 2021 1,071,550 Total payments $ 7,500,852 For the years ended September 30, 2016 and 2015, the Company recorded $688,854 and $Nil in advertising agency fee expense, respectively. For the years ended September 30, 2016 and 2015, the Company recorded sponsor fee of $314,341 and $648,792, respectively and included in the selling, general and administrative expense. Legal Proceeding As of September 30, 2016, the Company is not aware of any material outstanding claim and litigation against them.</t>
  </si>
  <si>
    <t>Subsequent Events</t>
  </si>
  <si>
    <t>Subsequent Events [Abstract]</t>
  </si>
  <si>
    <t>Subsequent events</t>
  </si>
  <si>
    <t>10. Subs e qu e nt events Subsequent to September 30, 2016, Moxian HK borrowed $152,000 from Morolling and $18,000 from Ace Keen. These loans are non-interest bearing and due in one year or due on demand. Moxian HK also repaid $938,962 to Morolling, repaid $272,691 to Moxian China Limited, repaid $75,984 to Ace Keen and repaid $99,090 to Zhang Xin. Subsequent to September 30, 2016, Moxian Shenzhen borrowed $2,071,692 from Bayi. The related loans are non-interest bearing and due in one year or due on demand. Moxian Shenzhen also repaid $2,761,844 to Bayi and $382,296 to Xinhua. Subsequent to September 30, 2016, Moxian Beijing repaid $110,941 to Xinhua and $16,161 to Zhongtou. Moxian Beijing also advanced $11,158 from Mr. Hao Qing Hu, a director of the Company and repaid $9,895. Subsequent to September 30, 2016, Moyi repaid $76,459 to Jet Key and $22,488 to Ace Keen and Moxian Malaysia repaid $28,076 to Jet Key.</t>
  </si>
  <si>
    <t>Summary of Principal Accounting Policies (Policies)</t>
  </si>
  <si>
    <t>Basis of presentation and consolidation</t>
  </si>
  <si>
    <t>Basis of presentation and consolidation The accompanying consolidated financial statements of the Company have been prepared in accordance with generally accepted accounting principles in the United States of America (“U.S. GAAP”) and reflect the activities of the following subsidiaries and VIE: Moxian CN Samoa, Moxian BVI, Moxian HK, Moxian Shenzhen, Moxian Malaysia, Moyi, Moxian Beijing and Moxian IP Samoa. All intercompany transactions and balances have been eliminated in the consolidation. On May 24, 2016 the Board of approved a reverse stock split of the Company’s issued and outstanding shares of common stock, par value $0.001 per share (the “Common Stock”), at a ratio of 1-for-2 (the “Reverse Stock Split”). The Reverse Stock Split was effective on June 20, 2016 (the “Effective Date”). Simultaneously to the Reverse Stock Split, the number of shares of the Company’s authorized Common Stock was correspondingly reduced from 500,000,000 shares to 250,000,000 shares without changes in par value per share. The Company has retroactively restated all shares and per share data for all the periods presented. In accordance with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financial statements of the Company.</t>
  </si>
  <si>
    <t>Reclassification</t>
  </si>
  <si>
    <t>Liquidity and Capital Resource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September 30, 2016, the Company’s current liabilities exceeded the current assets by approximately $4.9 million, its accumulated deficit was approximately $25.0 million and the Company has incurred losses since inception. On November 14, 2016, the Company completed an initial public offering (“IPO”) with net proceeds of $8.5 million after deducting placement agents’ commission and other offering costs, which helps the Company’s cash flow in fiscal 2017. The Company expects to increase its revenues through the expansion of its sales force to sell advertisement space in the Xinhua New Media App and Moxian platform and to sign up more Merchant clients to increase the Users to download the Company’s User App. If the revenue does not reach the level anticipated in the Company’s plan, in order to maintain working capital sufficient to support the Company’s operations and finance the future growth of its business, the Company expects to fund any cash flow shortfalls as follows: ● Financial support commitments from two of the Company’s major stockholders and two of the Company’s related parties; and ● Issuance of shares for private placement. Based on the above considerations, the Company’s management is of the opinion that it has sufficient funds to meet the Company’s working capital requirements and debt obligations as they become due. However, there is no assurance that management will be successful in their plans.</t>
  </si>
  <si>
    <t>Liquidity and Capital Resources</t>
  </si>
  <si>
    <t>Liquidity and Capital Resource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September 30, 2016, the Company’s current liabilities exceeded the current assets by approximately $4.9 million, its accumulated deficit was approximately $25.0 million and the Company has incurred losses since inception. On November 14, 2016, the Company completed an initial public offering (“IPO”) with net proceeds of $8.5 million after deducting placement agent’s commission and other offering costs, which helps the Company’s cash flow in fiscal 2017. The Company expects to increase its revenues through the expansion of its sales force to sell advertisement space in the Xinhua New Media App and Moxian platform and to sign up more Merchant clients to increase the Users to download the Company’s User App. If the revenue does not reach the level anticipated in the Company’s plan, in order to maintain working capital sufficient to support the Company’s operations and finance the future growth of its business, the Company expects to fund any cash flow shortfalls as follows: ● Financial support commitments from two of the Company’s major stockholders and two of the Company’s related parties; and ● Issuance of shares through private placement Based on the above considerations, the Company’s management is of the opinion that it has sufficient funds to meet the Company’s working capital requirements and debt obligations as they become due. However, there is no assurance that management will be successful in their plans.</t>
  </si>
  <si>
    <t>Risks and Uncertainties</t>
  </si>
  <si>
    <t>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ash and cash equivalents, restricted cash, prepayment, deposits and other receivables, accruals and other payables, loans from related parties and stock subscription payable approximate their fair values because of the short-term nature of these instruments.</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t>
  </si>
  <si>
    <t>Cash and cash equivalents The Company considers all short-term highly liquid investments that are readily convertible to known amounts of cash and have original maturities of three months or less to be cash equivalents.. As of September 30, 2016 and 2015, substantially all of the Company’s cash and cash equivalents were deposited in financial institutions located in the PRC. To limit exposure to credit risk relating to bank deposits, the Company primarily places bank deposits with large financial institutions in the PRC with acceptable credit rating.</t>
  </si>
  <si>
    <t>Restricted cash The Company is required to maintain certain deposits with credit card institutions for advances. These balances are subject to withdrawal restrictions and totaled $65,590 and Nil as of September 30, 2016 and 2015, respectively.</t>
  </si>
  <si>
    <t>Inventories Inventories consist of merchandise and are stated at the lower of cost or market value, and cost is calculated on the moving weighted average basis. The cost of inventories comprises all costs of purchases and other costs incurred in bringing the inventories to their present condition. As of September 30, 2016 and 2015, there was no lower of cost or market adjustment because the carrying value of the Company’s inventories was lower than the current and expected market price.</t>
  </si>
  <si>
    <t>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t>
  </si>
  <si>
    <t>Deferred offering costs Deferred offering costs consist principally of legal, underwriting and registration costs in connection with the IPO of the Company’s ordinary shares. Such costs are deferred until the closing of the offering, at which time the deferred costs are offset against the offering proceeds.</t>
  </si>
  <si>
    <t>Property and Equipment, net</t>
  </si>
  <si>
    <t>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t>
  </si>
  <si>
    <t>Intangible assets, net Intangible assets, comprising Intellectual property rights (“IP rights”) and software, which are separable from the fixed assets, are stated at cost less accumulated amortization. Amortization is computed using the straight-line method over the estimated useful lives of 3- 10 years.</t>
  </si>
  <si>
    <t>Impairment of long-lived Assets</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si>
  <si>
    <t>Revenue recognition</t>
  </si>
  <si>
    <t>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was recorded on a gross basis, net of surcharges and value added tax ("VAT") of gross sales.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t>
  </si>
  <si>
    <t>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September 30, 2016 and 2015, the Company did not have any unrecognized tax benefits. The Company does not anticipate any significant increase to its liability for unrecognized tax benefit within the next 12 months.</t>
  </si>
  <si>
    <t>Foreign currency transactions and translation</t>
  </si>
  <si>
    <t xml:space="preserve">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MYR”). For financial reporting purposes, the financial statements of Moxian Shenzhen, Moyi, Moxian Beijing, Moxian HK and Moxian Malaysia, which are prepared using their respective functional currencies,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equity (deficit). Transaction gains of $108,710 and $61,730 are recognized in the statements of operations and comprehensive income for the years ended September 30, 2016 and 2015, respectively. The exchange rates applied are as follows: Balance sheet items, except for equity accounts September 30, September 30, RMB:USD 6.6702 6.3568 HKD:USD 7.7550 7.7501 MYR:USD 4.1356 4.4124 Items in the statements of operations and comprehensive loss, and statements cash flows Years Ended 2016 2015 RMB:USD 6.5326 6.1653 HKD:USD 7.7605 7.7537 MYR:USD 4.1337 3.6744 </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to the cost of revenue over the estimated lives of the products.</t>
  </si>
  <si>
    <t>Earnings (loss) per share</t>
  </si>
  <si>
    <t>Earnings (los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Due to the Company’s net loss for the years ended September 30, 2016 and 2015, the basic and diluted losses per share are same for the years ended September 30, 2016 and 2015.</t>
  </si>
  <si>
    <t>Recent accounting pronouncements</t>
  </si>
  <si>
    <t>Recent accounting pronounc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of this update on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solidated financial statements, disclosure requirements and methods of adoption.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is currently evaluating the impact of this new standard on its consolidated financial statements and related disclosure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is currently evaluating the impact of this new standard on its consolidated financial statements and related disclosure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is currently evaluating the impact of this new standard on its consolidated financial statements.</t>
  </si>
  <si>
    <t>Summary of Principal Accounting Policies (Tables)</t>
  </si>
  <si>
    <t>Schedule of straight-line method over the estimated useful lives</t>
  </si>
  <si>
    <t xml:space="preserve"> Electronic equipment 3-6 years Furniture and fixtures 3-6 years Leasehold improvements Shorter of estimated useful life or term of lease</t>
  </si>
  <si>
    <t>Summary of exchange rates of balance sheet items, except for equity accounts</t>
  </si>
  <si>
    <t xml:space="preserve"> Balance sheet items, except for equity accounts September 30, September 30, RMB:USD 6.6702 6.3568 HKD:USD 7.7550 7.7501 MYR:USD 4.1356 4.4124 </t>
  </si>
  <si>
    <t>Schedule of exchange rates of statements of operations and comprehensive loss, and statements cash flows</t>
  </si>
  <si>
    <t xml:space="preserve"> Years Ended 2016 2015 RMB:USD 6.5326 6.1653 HKD:USD 7.7605 7.7537 MYR:USD 4.1337 3.6744 </t>
  </si>
  <si>
    <t>Prepayments, deposits and other receivables net (Tables)</t>
  </si>
  <si>
    <t>Schedule on prepayments deposits and other receivable</t>
  </si>
  <si>
    <t xml:space="preserve"> September 30, September 30, Prepayments to suppliers $ 19,496 $ 263,047 Rental and other deposits 107,994 120,195 Employee advances and others 20,093 659,485 Sub total 147,583 1,042,727 Less: allowance for doubtful accounts (18,559 ) - Prepayments, deposits and other receivable, net $ 129,024 $ 1,042,727 </t>
  </si>
  <si>
    <t>Property and Equipment, Net (Tables)</t>
  </si>
  <si>
    <t>Schedule of property and equipment, net</t>
  </si>
  <si>
    <t xml:space="preserve"> September 30, September 30, Electronic equipment $ 2,300,666 $ 2,357,085 Furniture and fixtures 86,029 22,752 Construction in progress - 796,996 Leasehold improvements 397,443 193,225 Total property and equipment 2,784,138 3,370,058 Less: Accumulated depreciation and amortization (1,275,395 ) (428,496 ) Total property and equipment, net $ 1,508,743 $ 2,941,562 </t>
  </si>
  <si>
    <t>Intangible Assets, Net (Tables)</t>
  </si>
  <si>
    <t>Schedule of intangible assets</t>
  </si>
  <si>
    <t xml:space="preserve"> September 30, September 30, IP rights $ 3,460,335 $ 6,782,000 Other intangible assets 1,376,122 354,755 4,836,457 $ 7,136,755 Less: accumulated amortization (1,525,164 ) (536,470 ) Net intangible assets $ 3,311,293 $ 6,600,285 </t>
  </si>
  <si>
    <t>Schedule of total estimated amortization of intangible assets</t>
  </si>
  <si>
    <t xml:space="preserve"> For the Twelve Months Ending September 30, Estimated Amortization Expense 2017 $ 558,936 2018 536,809 2019 401,270 2020 383,667 2021 383,667 Thereafter 1,046,944 Total $ 3,311,293 </t>
  </si>
  <si>
    <t>Related Party Transactions and Balances (Tables)</t>
  </si>
  <si>
    <t>Schedule of relationship of related party transactions</t>
  </si>
  <si>
    <t xml:space="preserve"> Name Relationship with the Company Jet Key Limited (“Jet Key”) A below 1% shareholder of the Company Shenzhen Bayi Consulting Co. Ltd. (“Bayi”) A below 5% shareholder of the Company Ace Keen Limited (“Ace Keen”) A below 1% shareholder of the Company Moxian China Limited A 27.5% shareholder of the Company Zhang Xin A below 5% shareholder of the Company Beijing Xinhua Huifeng Equity Investment Center Limited Partnership (“Xinhua”) A Shareholder of the Company (see note 7) Zhongtou Huifeng Investment Management (Beijing) Co. Ltd (“Zhongtou”) Affiliated company of Xinhua Mr. Hao Qing Hu A director of the Company Morolling International HK Limited (Morolling) A below 5% shareholder of the Company</t>
  </si>
  <si>
    <t>Schedule of subscription payments payable</t>
  </si>
  <si>
    <t xml:space="preserve"> Nature and Company September 30, September 30, 2015 Bayi $ 1,434,189 $ - Moxian China Limited 565,811 - Xinhua - 5,505,915 $ 2,000,000 $ 5,505,915</t>
  </si>
  <si>
    <t>Schedule of loans payable-related party transactions</t>
  </si>
  <si>
    <t xml:space="preserve"> Nature and Company September 30, September 30, 2015 Loan payable – related parties Bayi ( see Note 7) $ 543,655 $ 1,286,811 Morolling 914,014 - Moxian China Limited ( see Note 7) 170,714 (50,256 ) Jet Key 206,780 202,373 Ace Keen 98,473 23,597 Hao Qing Hu 10,562 - Zhang Xin 98,969 - Zhongtou 16,161 - Xinhua 493,237 - $ 2,552,565 $ 1,462,525 </t>
  </si>
  <si>
    <t>Income Taxes (Tables)</t>
  </si>
  <si>
    <t>Schedule of effective income tax rates</t>
  </si>
  <si>
    <t xml:space="preserve"> September 30, September 30, U.S. statutory rate 34 % 34 % Foreign income not registered in the U.S. (34 %) (34 %) PRC statutory rate 25 % 25 % Changes in valuation allowance and others (25.4 %) (25.8 %) Effective tax rate (0.4 %) (0.8 %)</t>
  </si>
  <si>
    <t>Schedule of deferred tax assets</t>
  </si>
  <si>
    <t xml:space="preserve"> September 30, September 30, Deferred tax asset from net operating loss and carry-forwards $ 5,876.564 $ 2,512,909 Valuation allowance (5,777,983 ) (2,460,300 ) Deferred tax asset, net $ 98,581 $ 52,609 </t>
  </si>
  <si>
    <t>Commitments and Contingencies (Tables)</t>
  </si>
  <si>
    <t>Schedule of operating leases minimum rentals</t>
  </si>
  <si>
    <t xml:space="preserve">Twelve months ended , 2017 $ 683,310 2018 354,823 Total minimum lease payments $ 1,038,133 </t>
  </si>
  <si>
    <t>Schedule of payments</t>
  </si>
  <si>
    <t xml:space="preserve"> For the twelve months ended September 30, 2017 $ 1,224,629 September 30, 2018 2,143,101 September 30, 2019 1,530,786 September 30, 2020 1,530,786 September 30, 2021 1,071,550 Total payments $ 7,500,852 </t>
  </si>
  <si>
    <t>Organization and Nature of Operations (Details) - USD ($)</t>
  </si>
  <si>
    <t>Nov. 14, 2016</t>
  </si>
  <si>
    <t>Feb. 21, 2014</t>
  </si>
  <si>
    <t>Jan. 30, 2015</t>
  </si>
  <si>
    <t>Jul. 03, 2012</t>
  </si>
  <si>
    <t>Organization and Nature of Operations (Textual)</t>
  </si>
  <si>
    <t>Percentage of equity ownership interest</t>
  </si>
  <si>
    <t>100.00%</t>
  </si>
  <si>
    <t>Subsequent Event [Member]</t>
  </si>
  <si>
    <t>Price per share</t>
  </si>
  <si>
    <t>Public offering [Member] | Subsequent Event [Member]</t>
  </si>
  <si>
    <t>Issue of common stock, shares</t>
  </si>
  <si>
    <t>Gross proceeds from offering</t>
  </si>
  <si>
    <t>Net proceeds from offering</t>
  </si>
  <si>
    <t>License and Acquisition Agreement [Member]</t>
  </si>
  <si>
    <t>Acquisition purchase price</t>
  </si>
  <si>
    <t>License and acquisition agreement, Description</t>
  </si>
  <si>
    <t>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t>
  </si>
  <si>
    <t>Equity Transfer Agreement [Member]</t>
  </si>
  <si>
    <t>Summary of Principal Accounting Policies (Details)</t>
  </si>
  <si>
    <t>Electronic equipment [Member] | Maximum [Member]</t>
  </si>
  <si>
    <t>Property, Plant and Equipment [Line Items]</t>
  </si>
  <si>
    <t>Estimated useful lives</t>
  </si>
  <si>
    <t>6 years</t>
  </si>
  <si>
    <t>Electronic equipment [Member] | Minimum [Member]</t>
  </si>
  <si>
    <t>3 years</t>
  </si>
  <si>
    <t>Furniture and fixtures [Member] | Maximum [Member]</t>
  </si>
  <si>
    <t>Furniture and fixtures [Member] | Minimum [Member]</t>
  </si>
  <si>
    <t>Leasehold improvements [Member]</t>
  </si>
  <si>
    <t>Estimated useful lives, description</t>
  </si>
  <si>
    <t>Shorter of estimated useful life or term of lease</t>
  </si>
  <si>
    <t>Summary of Principal Accounting Policies (Details 1)</t>
  </si>
  <si>
    <t>Sep. 30, 2016MYR / shares</t>
  </si>
  <si>
    <t>Sep. 30, 2016¥ / shares</t>
  </si>
  <si>
    <t>Sep. 30, 2016HKD / shares</t>
  </si>
  <si>
    <t>Sep. 30, 2015MYR / shares</t>
  </si>
  <si>
    <t>Sep. 30, 2015¥ / shares</t>
  </si>
  <si>
    <t>Sep. 30, 2015HKD / shares</t>
  </si>
  <si>
    <t>Balance sheet items, except for equity accounts | (per share)</t>
  </si>
  <si>
    <t>Summary of Principal Accounting Policies (Details 2)</t>
  </si>
  <si>
    <t>Items in the statements of operations and comprehensive loss, and statements cash flows | (per share)</t>
  </si>
  <si>
    <t>Summary of Principal Accounting Policies (Details Textual) - USD ($)</t>
  </si>
  <si>
    <t>May 24, 2016</t>
  </si>
  <si>
    <t>Summary of Principal Accounting Policies (Textual)</t>
  </si>
  <si>
    <t>Service fee, description</t>
  </si>
  <si>
    <t>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t>
  </si>
  <si>
    <t>Current liabilities exceeded current assets</t>
  </si>
  <si>
    <t>Reverse stock split ratio, description</t>
  </si>
  <si>
    <t>1-for-2</t>
  </si>
  <si>
    <t>Net proceeds from initial public offering</t>
  </si>
  <si>
    <t>Maximum [Member]</t>
  </si>
  <si>
    <t>Minimum [Member]</t>
  </si>
  <si>
    <t>Intellectual Property [Member]</t>
  </si>
  <si>
    <t>Intangible assets estimated useful lives</t>
  </si>
  <si>
    <t>Straight-line method</t>
  </si>
  <si>
    <t>Intellectual Property [Member] | Maximum [Member]</t>
  </si>
  <si>
    <t>Intangible assets estimated useful life (in years)</t>
  </si>
  <si>
    <t>10 years</t>
  </si>
  <si>
    <t>Intellectual Property [Member] | Minimum [Member]</t>
  </si>
  <si>
    <t>Prepayments, deposits and other receivables net (Details) - USD ($)</t>
  </si>
  <si>
    <t>Prepayments to suppliers</t>
  </si>
  <si>
    <t>Rental and other deposits</t>
  </si>
  <si>
    <t>Employee advances and others</t>
  </si>
  <si>
    <t>Sub total</t>
  </si>
  <si>
    <t>Less: allowance for doubtful accounts</t>
  </si>
  <si>
    <t>Prepayments, deposits and other receivable, net</t>
  </si>
  <si>
    <t>Prepayments, deposits and other receivables net (Details Textual) - USD ($)</t>
  </si>
  <si>
    <t>Prepayments, Deposits and Other Receivables, Net (Textual)</t>
  </si>
  <si>
    <t>Property and Equipment, Net (Details) - USD ($)</t>
  </si>
  <si>
    <t>Summary of Property and equipment</t>
  </si>
  <si>
    <t>Total property and equipment</t>
  </si>
  <si>
    <t>Less: Accumulated depreciation and amortization</t>
  </si>
  <si>
    <t>Total property and equipment, net</t>
  </si>
  <si>
    <t>Electronic equipment [Member]</t>
  </si>
  <si>
    <t>Furniture and fixtures [Member]</t>
  </si>
  <si>
    <t>Construction in progress [Member]</t>
  </si>
  <si>
    <t>Property and Equipment, Net (Details Textual) - USD ($)</t>
  </si>
  <si>
    <t>Property and equipment, net (Textual)</t>
  </si>
  <si>
    <t>Intangible Assets, Net (Details) - USD ($)</t>
  </si>
  <si>
    <t>Acquired Finite-Lived Intangible Assets [Line Items]</t>
  </si>
  <si>
    <t>Gross carrying amount</t>
  </si>
  <si>
    <t>Less: accumulated amortization</t>
  </si>
  <si>
    <t>IP rights [Member]</t>
  </si>
  <si>
    <t>Other intangible assets [Member]</t>
  </si>
  <si>
    <t>Intangible Assets, Net (Details 1) - USD ($)</t>
  </si>
  <si>
    <t>Thereafter</t>
  </si>
  <si>
    <t>Intangible Assets, Net (Details Textual) - USD ($)</t>
  </si>
  <si>
    <t>Intangible Assets, Net (Textual)</t>
  </si>
  <si>
    <t>Aggregate amortization expense</t>
  </si>
  <si>
    <t>Impairment expense of intangible assets</t>
  </si>
  <si>
    <t>Discount rate on intangible assets</t>
  </si>
  <si>
    <t>21.00%</t>
  </si>
  <si>
    <t>Impairment charge on definite-lived intangible assets</t>
  </si>
  <si>
    <t>Related Party Transactions and Balances (Details)</t>
  </si>
  <si>
    <t>Jet Key Limited ("Jet Key") [Member]</t>
  </si>
  <si>
    <t>Related Party Transaction [Line Items]</t>
  </si>
  <si>
    <t>Related party transaction relationship, Description</t>
  </si>
  <si>
    <t>A below 1% shareholder of the Company</t>
  </si>
  <si>
    <t>Shenzhen Bayi Consulting Co. Ltd. ("Bayi") [Member]</t>
  </si>
  <si>
    <t>A below 5% shareholder of the Company</t>
  </si>
  <si>
    <t>Ace Keen Limited ("Ace Keen") [Member]</t>
  </si>
  <si>
    <t>Moxian China Limited [Member]</t>
  </si>
  <si>
    <t>A 27.5% shareholder of the Company</t>
  </si>
  <si>
    <t>Zhang Xin [Member]</t>
  </si>
  <si>
    <t>Beijing Xinhua Huifeng Equity Investment Center Limited partnership ("Xinhua") [Member]</t>
  </si>
  <si>
    <t>A Shareholder of the Company (see note 7)</t>
  </si>
  <si>
    <t>Zhongtou Huifeng Investment Management (Beijing) Co. Ltd ("Zhongtou") [Member]</t>
  </si>
  <si>
    <t>Affiliated company of Xinhua</t>
  </si>
  <si>
    <t>Mr. Hao Qing Hu [Member]</t>
  </si>
  <si>
    <t>A director of the Company</t>
  </si>
  <si>
    <t>Morolling International HK Limited (Morolling) [Member]</t>
  </si>
  <si>
    <t>Related Party Transactions and Balances (Details 1) - USD ($)</t>
  </si>
  <si>
    <t>Subscription payments payable</t>
  </si>
  <si>
    <t>Bayi [Member]</t>
  </si>
  <si>
    <t>Xinhua [Member]</t>
  </si>
  <si>
    <t>Related Party Transactions and Balances (Details 2) - USD ($)</t>
  </si>
  <si>
    <t>Amount due to related parties</t>
  </si>
  <si>
    <t>Morolling [Member]</t>
  </si>
  <si>
    <t>Jet Key [Member]</t>
  </si>
  <si>
    <t>Ace Keen [Member]</t>
  </si>
  <si>
    <t>Hao Qing Hu [Member]</t>
  </si>
  <si>
    <t>Zhongtou [Member]</t>
  </si>
  <si>
    <t>Related Party Transactions and Balances (Details Textual)</t>
  </si>
  <si>
    <t>Feb. 26, 2016USD ($)</t>
  </si>
  <si>
    <t>Nov. 09, 2015USD ($)</t>
  </si>
  <si>
    <t>Nov. 30, 2013USD ($)</t>
  </si>
  <si>
    <t>Sep. 30, 2016USD ($)</t>
  </si>
  <si>
    <t>Nov. 20, 2015USD ($)</t>
  </si>
  <si>
    <t>Mar. 28, 2015USD ($)</t>
  </si>
  <si>
    <t>Sep. 12, 2016USD ($)</t>
  </si>
  <si>
    <t>Sep. 18, 2016USD ($)</t>
  </si>
  <si>
    <t>Sep. 18, 2016CNY (¥)</t>
  </si>
  <si>
    <t>Jun. 15, 2016USD ($)</t>
  </si>
  <si>
    <t>Sep. 30, 2015USD ($)</t>
  </si>
  <si>
    <t>Sep. 30, 2016CNY (¥)</t>
  </si>
  <si>
    <t>Sep. 12, 2016CNY (¥)</t>
  </si>
  <si>
    <t>Jul. 15, 2016USD ($)</t>
  </si>
  <si>
    <t>Jul. 15, 2016CNY (¥)</t>
  </si>
  <si>
    <t>Jun. 28, 2016USD ($)</t>
  </si>
  <si>
    <t>Jun. 28, 2016CNY (¥)</t>
  </si>
  <si>
    <t>Jun. 15, 2016HKD</t>
  </si>
  <si>
    <t>May 04, 2016USD ($)</t>
  </si>
  <si>
    <t>Feb. 26, 2016CNY (¥)</t>
  </si>
  <si>
    <t>Nov. 20, 2015HKD</t>
  </si>
  <si>
    <t>Nov. 09, 2015HKD</t>
  </si>
  <si>
    <t>Sep. 30, 2015CNY (¥)</t>
  </si>
  <si>
    <t>Mar. 28, 2015CNY (¥)</t>
  </si>
  <si>
    <t>Nov. 30, 2013CNY (¥)</t>
  </si>
  <si>
    <t>Related Party Transactions and Balances (Textual)</t>
  </si>
  <si>
    <t>Loan borrowed</t>
  </si>
  <si>
    <t>Term of loan</t>
  </si>
  <si>
    <t>1 year</t>
  </si>
  <si>
    <t>Repayment of loan</t>
  </si>
  <si>
    <t>Mr Hao Qing Hu [Member]</t>
  </si>
  <si>
    <t>Moyi and Jet Key [Member]</t>
  </si>
  <si>
    <t>Moyi and Ace Keen [Member]</t>
  </si>
  <si>
    <t>2 years</t>
  </si>
  <si>
    <t>Moxian Hk And Zhang Xin [Member]</t>
  </si>
  <si>
    <t>Moxian Hk And Ace Keen [Member]</t>
  </si>
  <si>
    <t>Moxian HK and Moxian China Limited [Member]</t>
  </si>
  <si>
    <t>Moxian Malaysia And Moxian China Limited [Member]</t>
  </si>
  <si>
    <t>Moxian Hk And Morolling [Member]</t>
  </si>
  <si>
    <t>Moxian Shenzhen And Bayi [Member]</t>
  </si>
  <si>
    <t>Moxian Shenzhen And Xinhua [Member]</t>
  </si>
  <si>
    <t>Moxian Beijing And Zhongtou [Member]</t>
  </si>
  <si>
    <t>Moxian Beijing And Xinhua [Member]</t>
  </si>
  <si>
    <t>Shenzhen Moyi And Bayi [Member]</t>
  </si>
  <si>
    <t>Moxian Malaysia And Jet Key [Member]</t>
  </si>
  <si>
    <t>Extended loan agreement</t>
  </si>
  <si>
    <t>Moxian Beijing [Member]</t>
  </si>
  <si>
    <t>Advance from related party</t>
  </si>
  <si>
    <t>Capital Stock (Details)</t>
  </si>
  <si>
    <t>Sep. 07, 2016USD ($)</t>
  </si>
  <si>
    <t>Aug. 14, 2015USD ($)shares</t>
  </si>
  <si>
    <t>Aug. 13, 2015USD ($)shares</t>
  </si>
  <si>
    <t>Jun. 04, 2015Merchantsshares</t>
  </si>
  <si>
    <t>Apr. 24, 2015USD ($)$ / sharesshares</t>
  </si>
  <si>
    <t>Apr. 24, 2015CNY (¥)shares</t>
  </si>
  <si>
    <t>Jun. 20, 2016</t>
  </si>
  <si>
    <t>Feb. 28, 2016USD ($)$ / sharesshares</t>
  </si>
  <si>
    <t>Feb. 22, 2016shares</t>
  </si>
  <si>
    <t>Sep. 30, 2015shares</t>
  </si>
  <si>
    <t>Sep. 30, 2016shares</t>
  </si>
  <si>
    <t>Nov. 14, 2016$ / shares</t>
  </si>
  <si>
    <t>Jan. 30, 2015USD ($)</t>
  </si>
  <si>
    <t>Capital Stock (Textual)</t>
  </si>
  <si>
    <t>Conversion of promissory notes, aggregate amount | $</t>
  </si>
  <si>
    <t>Shares to be issued as stock subscription payable</t>
  </si>
  <si>
    <t>Sale of common stock shares</t>
  </si>
  <si>
    <t>Sale of common stock, price per share | $ / shares</t>
  </si>
  <si>
    <t>Aggregate purchase price | $</t>
  </si>
  <si>
    <t>Gross proceeds from issuance of common stock | $</t>
  </si>
  <si>
    <t>Common stock shares subject to cancellation</t>
  </si>
  <si>
    <t>Percentage of common stock</t>
  </si>
  <si>
    <t>42.93%</t>
  </si>
  <si>
    <t>Changes in capital structure, Description</t>
  </si>
  <si>
    <t>The number of shares of the Company's authorized Common Stock was correspondingly reduced from 500,000,000 shares to 250,000,000 shares without changes in par value per share.</t>
  </si>
  <si>
    <t>Price per share | $ / shares</t>
  </si>
  <si>
    <t>Good Eastern Investment Limited [Member]</t>
  </si>
  <si>
    <t>Stellar Elite Limited [Member]</t>
  </si>
  <si>
    <t>REBL [Member]</t>
  </si>
  <si>
    <t>Convertible note principal amount | $</t>
  </si>
  <si>
    <t>Convertible common stock, Amount | $</t>
  </si>
  <si>
    <t>Convertible common stock, Share</t>
  </si>
  <si>
    <t>Additional shares of common stock</t>
  </si>
  <si>
    <t>Zhongtou Subscription Agreement [Member]</t>
  </si>
  <si>
    <t>Gross proceeds from issuance of common stock</t>
  </si>
  <si>
    <t>Purchase of common stock by warrant</t>
  </si>
  <si>
    <t>Warrants exercise price | $ / shares</t>
  </si>
  <si>
    <t>Xinhua Subscription Agreement [Member]</t>
  </si>
  <si>
    <t>New subscription agreement, Description</t>
  </si>
  <si>
    <t>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8,000,000 Warrant Shares (the "Condition").</t>
  </si>
  <si>
    <t>Number of merchants | Merchants</t>
  </si>
  <si>
    <t>Warrant expiration date</t>
  </si>
  <si>
    <t>Sep. 30,
		2015</t>
  </si>
  <si>
    <t>Income Taxes (Details)</t>
  </si>
  <si>
    <t>U.S. statutory rate</t>
  </si>
  <si>
    <t>34.00%</t>
  </si>
  <si>
    <t>Foreign income not registered in the U.S.</t>
  </si>
  <si>
    <t>(34.00%)</t>
  </si>
  <si>
    <t>PRC statutory rate</t>
  </si>
  <si>
    <t>25.00%</t>
  </si>
  <si>
    <t>Changes in valuation allowance and others</t>
  </si>
  <si>
    <t>(25.40%)</t>
  </si>
  <si>
    <t>(25.80%)</t>
  </si>
  <si>
    <t>Effective tax rate</t>
  </si>
  <si>
    <t>(0.40%)</t>
  </si>
  <si>
    <t>(0.80%)</t>
  </si>
  <si>
    <t>Income Taxes (Details 1) - USD ($)</t>
  </si>
  <si>
    <t>Deferred tax asset from net operating loss and carry-forwards</t>
  </si>
  <si>
    <t>Valuation allowance</t>
  </si>
  <si>
    <t>Deferred tax asset</t>
  </si>
  <si>
    <t>Income Taxes (Details Textual) - USD ($)</t>
  </si>
  <si>
    <t>Income taxes (Textual)</t>
  </si>
  <si>
    <t>PRC statutory rate, percentage</t>
  </si>
  <si>
    <t>Operating loss carryforwards</t>
  </si>
  <si>
    <t>Operating loss carryforwards, description</t>
  </si>
  <si>
    <t>Future net operation losses of approximately $ 6.3 million are available to offset future operating income through 2036.</t>
  </si>
  <si>
    <t>PRC's statutory income tax rate</t>
  </si>
  <si>
    <t>Effective from January 1, 2008, the PRC's statutory income tax rate is 25%.</t>
  </si>
  <si>
    <t>PRC subsidiaries subject to income tax rate</t>
  </si>
  <si>
    <t>Increase in valuation allowance</t>
  </si>
  <si>
    <t>Hong Kong [Member]</t>
  </si>
  <si>
    <t>16.50%</t>
  </si>
  <si>
    <t>35.00%</t>
  </si>
  <si>
    <t>15.00%</t>
  </si>
  <si>
    <t>Commitments and Contingencies (Details)</t>
  </si>
  <si>
    <t>Twelve months ended September 30</t>
  </si>
  <si>
    <t>Total minimum lease payments</t>
  </si>
  <si>
    <t>Commitments and Contingencies (Details 1)</t>
  </si>
  <si>
    <t>For the twelve months ended</t>
  </si>
  <si>
    <t>September 30, 2017</t>
  </si>
  <si>
    <t>September 30, 2018</t>
  </si>
  <si>
    <t>September 30, 2019</t>
  </si>
  <si>
    <t>September 30, 2020</t>
  </si>
  <si>
    <t>September 30, 2021</t>
  </si>
  <si>
    <t>Total payments</t>
  </si>
  <si>
    <t>Commitments and Contingencies (Details Textual) - USD ($)</t>
  </si>
  <si>
    <t>Loss Contingencies [Line Items]</t>
  </si>
  <si>
    <t>Rental expenses under operating leases</t>
  </si>
  <si>
    <t>Sponsor fees</t>
  </si>
  <si>
    <t>Xinhua New Media Co. Ltd [Member]</t>
  </si>
  <si>
    <t>Expiration date of agreement</t>
  </si>
  <si>
    <t>Dec. 31,
		2020</t>
  </si>
  <si>
    <t>Subsequent Events (Details)</t>
  </si>
  <si>
    <t>Subsequent Events (Textual)</t>
  </si>
  <si>
    <t>Moxian Hk And Moxian China Limited [Member]</t>
  </si>
  <si>
    <t>Moyi And Jet Key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MYR &quot;#,##0.0000_);_(&quot;MYR &quot;(#,##0.0000)" numFmtId="167"/>
    <numFmt formatCode="_(&quot;¥ &quot;#,##0.0000_);_(&quot;¥ &quot;(#,##0.0000)" numFmtId="168"/>
    <numFmt formatCode="_(&quot;HKD &quot;#,##0.0000_);_(&quot;HKD &quot;(#,##0.0000)" numFmtId="169"/>
    <numFmt formatCode="_(&quot;¥ &quot;#,##0_);_(&quot;¥ &quot;(#,##0)" numFmtId="170"/>
    <numFmt formatCode="_(&quot;HKD &quot;#,##0_);_(&quot;HK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6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9953632</v>
      </c>
    </row>
    <row r="17" spans="1:4">
      <c r="A17" s="4" t="s">
        <v>28</v>
      </c>
      <c r="C17" s="5" t="n">
        <v>66507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41</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42</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49</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32</v>
      </c>
      <c r="B10" s="4" t="s">
        <v>192</v>
      </c>
    </row>
    <row r="11" spans="1:2">
      <c r="A11" s="4" t="s">
        <v>33</v>
      </c>
      <c r="B11" s="4" t="s">
        <v>193</v>
      </c>
    </row>
    <row r="12" spans="1:2">
      <c r="A12" s="4" t="s">
        <v>38</v>
      </c>
      <c r="B12" s="4" t="s">
        <v>194</v>
      </c>
    </row>
    <row r="13" spans="1:2">
      <c r="A13" s="4" t="s">
        <v>118</v>
      </c>
      <c r="B13" s="4" t="s">
        <v>195</v>
      </c>
    </row>
    <row r="14" spans="1:2">
      <c r="A14" s="4" t="s">
        <v>37</v>
      </c>
      <c r="B14" s="4" t="s">
        <v>196</v>
      </c>
    </row>
    <row r="15" spans="1:2">
      <c r="A15" s="4" t="s">
        <v>197</v>
      </c>
      <c r="B15" s="4" t="s">
        <v>198</v>
      </c>
    </row>
    <row r="16" spans="1:2">
      <c r="A16" s="4" t="s">
        <v>42</v>
      </c>
      <c r="B16" s="4" t="s">
        <v>199</v>
      </c>
    </row>
    <row r="17" spans="1:2">
      <c r="A17" s="4" t="s">
        <v>200</v>
      </c>
      <c r="B17" s="4" t="s">
        <v>201</v>
      </c>
    </row>
    <row r="18" spans="1:2">
      <c r="A18" s="4" t="s">
        <v>202</v>
      </c>
      <c r="B18" s="4" t="s">
        <v>203</v>
      </c>
    </row>
    <row r="19" spans="1:2">
      <c r="A19" s="4" t="s">
        <v>170</v>
      </c>
      <c r="B19" s="4" t="s">
        <v>204</v>
      </c>
    </row>
    <row r="20" spans="1:2">
      <c r="A20" s="4" t="s">
        <v>205</v>
      </c>
      <c r="B20" s="4" t="s">
        <v>206</v>
      </c>
    </row>
    <row r="21" spans="1:2">
      <c r="A21" s="4" t="s">
        <v>207</v>
      </c>
      <c r="B21" s="4" t="s">
        <v>208</v>
      </c>
    </row>
    <row r="22" spans="1:2">
      <c r="A22" s="4" t="s">
        <v>209</v>
      </c>
      <c r="B22" s="4" t="s">
        <v>210</v>
      </c>
    </row>
    <row r="23" spans="1:2">
      <c r="A23" s="4" t="s">
        <v>211</v>
      </c>
      <c r="B23"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76580</v>
      </c>
      <c r="D3" s="6" t="n">
        <v>2398713</v>
      </c>
    </row>
    <row r="4" spans="1:4">
      <c r="A4" s="4" t="s">
        <v>33</v>
      </c>
      <c r="C4" s="5" t="n">
        <v>65590</v>
      </c>
      <c r="D4" s="4" t="s">
        <v>34</v>
      </c>
    </row>
    <row r="5" spans="1:4">
      <c r="A5" s="4" t="s">
        <v>35</v>
      </c>
      <c r="C5" s="5" t="n">
        <v>129024</v>
      </c>
      <c r="D5" s="5" t="n">
        <v>1042727</v>
      </c>
    </row>
    <row r="6" spans="1:4">
      <c r="A6" s="4" t="s">
        <v>36</v>
      </c>
      <c r="C6" s="5" t="n">
        <v>444701</v>
      </c>
      <c r="D6" s="4" t="s">
        <v>34</v>
      </c>
    </row>
    <row r="7" spans="1:4">
      <c r="A7" s="4" t="s">
        <v>37</v>
      </c>
      <c r="C7" s="5" t="n">
        <v>290234</v>
      </c>
      <c r="D7" s="4" t="s">
        <v>34</v>
      </c>
    </row>
    <row r="8" spans="1:4">
      <c r="A8" s="4" t="s">
        <v>38</v>
      </c>
      <c r="C8" s="5" t="n">
        <v>9857</v>
      </c>
      <c r="D8" s="5" t="n">
        <v>38310</v>
      </c>
    </row>
    <row r="9" spans="1:4">
      <c r="A9" s="4" t="s">
        <v>39</v>
      </c>
      <c r="C9" s="5" t="n">
        <v>1015986</v>
      </c>
      <c r="D9" s="5" t="n">
        <v>3479750</v>
      </c>
    </row>
    <row r="10" spans="1:4">
      <c r="A10" s="4" t="s">
        <v>40</v>
      </c>
      <c r="C10" s="5" t="n">
        <v>98581</v>
      </c>
      <c r="D10" s="5" t="n">
        <v>52609</v>
      </c>
    </row>
    <row r="11" spans="1:4">
      <c r="A11" s="4" t="s">
        <v>41</v>
      </c>
      <c r="C11" s="5" t="n">
        <v>1508743</v>
      </c>
      <c r="D11" s="5" t="n">
        <v>2941562</v>
      </c>
    </row>
    <row r="12" spans="1:4">
      <c r="A12" s="4" t="s">
        <v>42</v>
      </c>
      <c r="C12" s="5" t="n">
        <v>3311293</v>
      </c>
      <c r="D12" s="5" t="n">
        <v>6600285</v>
      </c>
    </row>
    <row r="13" spans="1:4">
      <c r="A13" s="4" t="s">
        <v>43</v>
      </c>
      <c r="C13" s="5" t="n">
        <v>5934603</v>
      </c>
      <c r="D13" s="5" t="n">
        <v>13074206</v>
      </c>
    </row>
    <row r="14" spans="1:4">
      <c r="A14" s="3" t="s">
        <v>44</v>
      </c>
    </row>
    <row r="15" spans="1:4">
      <c r="A15" s="4" t="s">
        <v>45</v>
      </c>
      <c r="C15" s="5" t="n">
        <v>1392200</v>
      </c>
      <c r="D15" s="5" t="n">
        <v>600675</v>
      </c>
    </row>
    <row r="16" spans="1:4">
      <c r="A16" s="4" t="s">
        <v>46</v>
      </c>
      <c r="C16" s="5" t="n">
        <v>2552565</v>
      </c>
      <c r="D16" s="5" t="n">
        <v>1462525</v>
      </c>
    </row>
    <row r="17" spans="1:4">
      <c r="A17" s="4" t="s">
        <v>47</v>
      </c>
      <c r="C17" s="5" t="n">
        <v>2000000</v>
      </c>
      <c r="D17" s="5" t="n">
        <v>5505915</v>
      </c>
    </row>
    <row r="18" spans="1:4">
      <c r="A18" s="4" t="s">
        <v>48</v>
      </c>
      <c r="C18" s="5" t="n">
        <v>5944765</v>
      </c>
      <c r="D18" s="5" t="n">
        <v>7569115</v>
      </c>
    </row>
    <row r="19" spans="1:4">
      <c r="A19" s="4" t="s">
        <v>49</v>
      </c>
      <c r="C19" s="4" t="s">
        <v>34</v>
      </c>
      <c r="D19" s="4" t="s">
        <v>34</v>
      </c>
    </row>
    <row r="20" spans="1:4">
      <c r="A20" s="3" t="s">
        <v>50</v>
      </c>
    </row>
    <row r="21" spans="1:4">
      <c r="A21" s="4" t="s">
        <v>51</v>
      </c>
      <c r="C21" s="4" t="s">
        <v>34</v>
      </c>
      <c r="D21" s="4" t="s">
        <v>34</v>
      </c>
    </row>
    <row r="22" spans="1:4">
      <c r="A22" s="4" t="s">
        <v>52</v>
      </c>
      <c r="B22" s="4" t="s">
        <v>53</v>
      </c>
      <c r="C22" s="5" t="n">
        <v>64006</v>
      </c>
      <c r="D22" s="5" t="n">
        <v>107334</v>
      </c>
    </row>
    <row r="23" spans="1:4">
      <c r="A23" s="4" t="s">
        <v>54</v>
      </c>
      <c r="B23" s="4" t="s">
        <v>53</v>
      </c>
      <c r="C23" s="5" t="n">
        <v>24691259</v>
      </c>
      <c r="D23" s="5" t="n">
        <v>16457910</v>
      </c>
    </row>
    <row r="24" spans="1:4">
      <c r="A24" s="4" t="s">
        <v>55</v>
      </c>
      <c r="C24" s="5" t="n">
        <v>-24988796</v>
      </c>
      <c r="D24" s="5" t="n">
        <v>-11174812</v>
      </c>
    </row>
    <row r="25" spans="1:4">
      <c r="A25" s="4" t="s">
        <v>56</v>
      </c>
      <c r="C25" s="5" t="n">
        <v>223369</v>
      </c>
      <c r="D25" s="5" t="n">
        <v>114659</v>
      </c>
    </row>
    <row r="26" spans="1:4">
      <c r="A26" s="4" t="s">
        <v>57</v>
      </c>
      <c r="C26" s="5" t="n">
        <v>-10162</v>
      </c>
      <c r="D26" s="5" t="n">
        <v>5505091</v>
      </c>
    </row>
    <row r="27" spans="1:4">
      <c r="A27" s="4" t="s">
        <v>58</v>
      </c>
      <c r="C27" s="6" t="n">
        <v>5934603</v>
      </c>
      <c r="D27" s="6" t="n">
        <v>13074206</v>
      </c>
    </row>
    <row r="28" spans="1:4"/>
    <row r="29" spans="1:4">
      <c r="A29" s="4" t="s">
        <v>53</v>
      </c>
      <c r="B29" s="4" t="s">
        <v>59</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s>
  <sheetData>
    <row r="1" spans="1:5">
      <c r="A1" s="1" t="s">
        <v>248</v>
      </c>
      <c r="B1" s="2" t="s">
        <v>249</v>
      </c>
      <c r="C1" s="2" t="s">
        <v>250</v>
      </c>
      <c r="D1" s="2" t="s">
        <v>251</v>
      </c>
      <c r="E1" s="2" t="s">
        <v>252</v>
      </c>
    </row>
    <row r="2" spans="1:5">
      <c r="A2" s="3" t="s">
        <v>253</v>
      </c>
    </row>
    <row r="3" spans="1:5">
      <c r="A3" s="4" t="s">
        <v>254</v>
      </c>
      <c r="E3" s="4" t="s">
        <v>255</v>
      </c>
    </row>
    <row r="4" spans="1:5">
      <c r="A4" s="4" t="s">
        <v>256</v>
      </c>
    </row>
    <row r="5" spans="1:5">
      <c r="A5" s="3" t="s">
        <v>253</v>
      </c>
    </row>
    <row r="6" spans="1:5">
      <c r="A6" s="4" t="s">
        <v>257</v>
      </c>
      <c r="B6" s="6" t="n">
        <v>4</v>
      </c>
    </row>
    <row r="7" spans="1:5">
      <c r="A7" s="4" t="s">
        <v>258</v>
      </c>
    </row>
    <row r="8" spans="1:5">
      <c r="A8" s="3" t="s">
        <v>253</v>
      </c>
    </row>
    <row r="9" spans="1:5">
      <c r="A9" s="4" t="s">
        <v>259</v>
      </c>
      <c r="B9" s="5" t="n">
        <v>2501250</v>
      </c>
    </row>
    <row r="10" spans="1:5">
      <c r="A10" s="4" t="s">
        <v>257</v>
      </c>
      <c r="B10" s="6" t="n">
        <v>4</v>
      </c>
    </row>
    <row r="11" spans="1:5">
      <c r="A11" s="4" t="s">
        <v>260</v>
      </c>
      <c r="B11" s="6" t="n">
        <v>10005000</v>
      </c>
    </row>
    <row r="12" spans="1:5">
      <c r="A12" s="4" t="s">
        <v>261</v>
      </c>
      <c r="B12" s="6" t="n">
        <v>8500000</v>
      </c>
    </row>
    <row r="13" spans="1:5">
      <c r="A13" s="4" t="s">
        <v>262</v>
      </c>
    </row>
    <row r="14" spans="1:5">
      <c r="A14" s="3" t="s">
        <v>253</v>
      </c>
    </row>
    <row r="15" spans="1:5">
      <c r="A15" s="4" t="s">
        <v>263</v>
      </c>
      <c r="C15" s="6" t="n">
        <v>1000000</v>
      </c>
    </row>
    <row r="16" spans="1:5">
      <c r="A16" s="4" t="s">
        <v>264</v>
      </c>
      <c r="C16" s="4" t="s">
        <v>265</v>
      </c>
    </row>
    <row r="17" spans="1:5">
      <c r="A17" s="4" t="s">
        <v>266</v>
      </c>
    </row>
    <row r="18" spans="1:5">
      <c r="A18" s="3" t="s">
        <v>253</v>
      </c>
    </row>
    <row r="19" spans="1:5">
      <c r="A19" s="4" t="s">
        <v>263</v>
      </c>
      <c r="D19" s="6" t="n">
        <v>6782000</v>
      </c>
    </row>
    <row r="20" spans="1:5">
      <c r="A20" s="4" t="s">
        <v>254</v>
      </c>
      <c r="D20" s="4" t="s">
        <v>2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50"/>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row r="9" spans="1:2">
      <c r="A9" s="4" t="s">
        <v>274</v>
      </c>
    </row>
    <row r="10" spans="1:2">
      <c r="A10" s="3" t="s">
        <v>269</v>
      </c>
    </row>
    <row r="11" spans="1:2">
      <c r="A11" s="4" t="s">
        <v>270</v>
      </c>
      <c r="B11" s="4" t="s">
        <v>271</v>
      </c>
    </row>
    <row r="12" spans="1:2">
      <c r="A12" s="4" t="s">
        <v>275</v>
      </c>
    </row>
    <row r="13" spans="1:2">
      <c r="A13" s="3" t="s">
        <v>269</v>
      </c>
    </row>
    <row r="14" spans="1:2">
      <c r="A14" s="4" t="s">
        <v>270</v>
      </c>
      <c r="B14" s="4" t="s">
        <v>273</v>
      </c>
    </row>
    <row r="15" spans="1:2">
      <c r="A15" s="4" t="s">
        <v>276</v>
      </c>
    </row>
    <row r="16" spans="1:2">
      <c r="A16" s="3" t="s">
        <v>269</v>
      </c>
    </row>
    <row r="17" spans="1:2">
      <c r="A17" s="4" t="s">
        <v>277</v>
      </c>
      <c r="B1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2"/>
    <col customWidth="1" max="2" min="2" width="26"/>
    <col customWidth="1" max="3" min="3" width="24"/>
    <col customWidth="1" max="4" min="4" width="26"/>
    <col customWidth="1" max="5" min="5" width="26"/>
    <col customWidth="1" max="6" min="6" width="24"/>
    <col customWidth="1" max="7" min="7" width="26"/>
  </cols>
  <sheetData>
    <row r="1" spans="1:7">
      <c r="A1" s="1" t="s">
        <v>279</v>
      </c>
      <c r="B1" s="2" t="s">
        <v>280</v>
      </c>
      <c r="C1" s="2" t="s">
        <v>281</v>
      </c>
      <c r="D1" s="2" t="s">
        <v>282</v>
      </c>
      <c r="E1" s="2" t="s">
        <v>283</v>
      </c>
      <c r="F1" s="2" t="s">
        <v>284</v>
      </c>
      <c r="G1" s="2" t="s">
        <v>285</v>
      </c>
    </row>
    <row r="2" spans="1:7">
      <c r="A2" s="3" t="s">
        <v>148</v>
      </c>
    </row>
    <row r="3" spans="1:7">
      <c r="A3" s="4" t="s">
        <v>286</v>
      </c>
      <c r="B3" s="9" t="n">
        <v>4.1356</v>
      </c>
      <c r="C3" s="10" t="n">
        <v>6.6702</v>
      </c>
      <c r="D3" s="11" t="n">
        <v>7.755</v>
      </c>
      <c r="E3" s="9" t="n">
        <v>4.4124</v>
      </c>
      <c r="F3" s="10" t="n">
        <v>6.3568</v>
      </c>
      <c r="G3" s="11" t="n">
        <v>7.75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6"/>
    <col customWidth="1" max="6" min="6" width="24"/>
    <col customWidth="1" max="7" min="7" width="26"/>
  </cols>
  <sheetData>
    <row r="1" spans="1:7">
      <c r="A1" s="1" t="s">
        <v>287</v>
      </c>
      <c r="B1" s="2" t="s">
        <v>1</v>
      </c>
    </row>
    <row r="2" spans="1:7">
      <c r="B2" s="2" t="s">
        <v>280</v>
      </c>
      <c r="C2" s="2" t="s">
        <v>281</v>
      </c>
      <c r="D2" s="2" t="s">
        <v>282</v>
      </c>
      <c r="E2" s="2" t="s">
        <v>283</v>
      </c>
      <c r="F2" s="2" t="s">
        <v>284</v>
      </c>
      <c r="G2" s="2" t="s">
        <v>285</v>
      </c>
    </row>
    <row r="3" spans="1:7">
      <c r="A3" s="3" t="s">
        <v>148</v>
      </c>
    </row>
    <row r="4" spans="1:7">
      <c r="A4" s="4" t="s">
        <v>288</v>
      </c>
      <c r="B4" s="9" t="n">
        <v>4.1337</v>
      </c>
      <c r="C4" s="10" t="n">
        <v>6.5326</v>
      </c>
      <c r="D4" s="11" t="n">
        <v>7.7605</v>
      </c>
      <c r="E4" s="9" t="n">
        <v>3.6744</v>
      </c>
      <c r="F4" s="10" t="n">
        <v>6.1653</v>
      </c>
      <c r="G4" s="11" t="n">
        <v>7.7537</v>
      </c>
    </row>
  </sheetData>
  <mergeCells count="2">
    <mergeCell ref="A1:A2"/>
    <mergeCell ref="B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80"/>
    <col customWidth="1" max="5" min="5" width="14"/>
  </cols>
  <sheetData>
    <row r="1" spans="1:5">
      <c r="A1" s="1" t="s">
        <v>289</v>
      </c>
      <c r="B1" s="2" t="s">
        <v>249</v>
      </c>
      <c r="C1" s="2" t="s">
        <v>290</v>
      </c>
      <c r="D1" s="2" t="s">
        <v>2</v>
      </c>
      <c r="E1" s="2" t="s">
        <v>30</v>
      </c>
    </row>
    <row r="2" spans="1:5">
      <c r="A2" s="3" t="s">
        <v>291</v>
      </c>
    </row>
    <row r="3" spans="1:5">
      <c r="A3" s="4" t="s">
        <v>292</v>
      </c>
      <c r="D3" s="4" t="s">
        <v>293</v>
      </c>
    </row>
    <row r="4" spans="1:5">
      <c r="A4" s="4" t="s">
        <v>294</v>
      </c>
      <c r="D4" s="6" t="n">
        <v>4900000</v>
      </c>
    </row>
    <row r="5" spans="1:5">
      <c r="A5" s="4" t="s">
        <v>55</v>
      </c>
      <c r="D5" s="6" t="n">
        <v>-24988796</v>
      </c>
      <c r="E5" s="6" t="n">
        <v>-11174812</v>
      </c>
    </row>
    <row r="6" spans="1:5">
      <c r="A6" s="4" t="s">
        <v>66</v>
      </c>
      <c r="D6" s="7" t="n">
        <v>0.001</v>
      </c>
      <c r="E6" s="7" t="n">
        <v>0.001</v>
      </c>
    </row>
    <row r="7" spans="1:5">
      <c r="A7" s="4" t="s">
        <v>67</v>
      </c>
      <c r="D7" s="5" t="n">
        <v>250000000</v>
      </c>
      <c r="E7" s="5" t="n">
        <v>250000000</v>
      </c>
    </row>
    <row r="8" spans="1:5">
      <c r="A8" s="4" t="s">
        <v>295</v>
      </c>
      <c r="C8" s="4" t="s">
        <v>296</v>
      </c>
    </row>
    <row r="9" spans="1:5">
      <c r="A9" s="4" t="s">
        <v>33</v>
      </c>
      <c r="D9" s="6" t="n">
        <v>65590</v>
      </c>
      <c r="E9" s="4" t="s">
        <v>34</v>
      </c>
    </row>
    <row r="10" spans="1:5">
      <c r="A10" s="4" t="s">
        <v>89</v>
      </c>
      <c r="D10" s="6" t="n">
        <v>108710</v>
      </c>
      <c r="E10" s="6" t="n">
        <v>61730</v>
      </c>
    </row>
    <row r="11" spans="1:5">
      <c r="A11" s="4" t="s">
        <v>256</v>
      </c>
    </row>
    <row r="12" spans="1:5">
      <c r="A12" s="3" t="s">
        <v>291</v>
      </c>
    </row>
    <row r="13" spans="1:5">
      <c r="A13" s="4" t="s">
        <v>297</v>
      </c>
      <c r="B13" s="6" t="n">
        <v>8500000</v>
      </c>
    </row>
    <row r="14" spans="1:5">
      <c r="A14" s="4" t="s">
        <v>298</v>
      </c>
    </row>
    <row r="15" spans="1:5">
      <c r="A15" s="3" t="s">
        <v>291</v>
      </c>
    </row>
    <row r="16" spans="1:5">
      <c r="A16" s="4" t="s">
        <v>67</v>
      </c>
      <c r="C16" s="5" t="n">
        <v>500000000</v>
      </c>
    </row>
    <row r="17" spans="1:5">
      <c r="A17" s="4" t="s">
        <v>299</v>
      </c>
    </row>
    <row r="18" spans="1:5">
      <c r="A18" s="3" t="s">
        <v>291</v>
      </c>
    </row>
    <row r="19" spans="1:5">
      <c r="A19" s="4" t="s">
        <v>67</v>
      </c>
      <c r="C19" s="5" t="n">
        <v>250000000</v>
      </c>
    </row>
    <row r="20" spans="1:5">
      <c r="A20" s="4" t="s">
        <v>300</v>
      </c>
    </row>
    <row r="21" spans="1:5">
      <c r="A21" s="3" t="s">
        <v>291</v>
      </c>
    </row>
    <row r="22" spans="1:5">
      <c r="A22" s="4" t="s">
        <v>301</v>
      </c>
      <c r="D22" s="4" t="s">
        <v>302</v>
      </c>
    </row>
    <row r="23" spans="1:5">
      <c r="A23" s="4" t="s">
        <v>303</v>
      </c>
    </row>
    <row r="24" spans="1:5">
      <c r="A24" s="3" t="s">
        <v>291</v>
      </c>
    </row>
    <row r="25" spans="1:5">
      <c r="A25" s="4" t="s">
        <v>304</v>
      </c>
      <c r="D25" s="4" t="s">
        <v>305</v>
      </c>
    </row>
    <row r="26" spans="1:5">
      <c r="A26" s="4" t="s">
        <v>306</v>
      </c>
    </row>
    <row r="27" spans="1:5">
      <c r="A27" s="3" t="s">
        <v>291</v>
      </c>
    </row>
    <row r="28" spans="1:5">
      <c r="A28" s="4" t="s">
        <v>304</v>
      </c>
      <c r="D28" s="4" t="s">
        <v>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100000000</v>
      </c>
      <c r="C4" s="5" t="n">
        <v>100000000</v>
      </c>
    </row>
    <row r="5" spans="1:3">
      <c r="A5" s="4" t="s">
        <v>64</v>
      </c>
      <c r="B5" s="4" t="s">
        <v>34</v>
      </c>
      <c r="C5" s="4" t="s">
        <v>34</v>
      </c>
    </row>
    <row r="6" spans="1:3">
      <c r="A6" s="4" t="s">
        <v>65</v>
      </c>
      <c r="B6" s="4" t="s">
        <v>34</v>
      </c>
      <c r="C6" s="4" t="s">
        <v>34</v>
      </c>
    </row>
    <row r="7" spans="1:3">
      <c r="A7" s="4" t="s">
        <v>66</v>
      </c>
      <c r="B7" s="7" t="n">
        <v>0.001</v>
      </c>
      <c r="C7" s="7" t="n">
        <v>0.001</v>
      </c>
    </row>
    <row r="8" spans="1:3">
      <c r="A8" s="4" t="s">
        <v>67</v>
      </c>
      <c r="B8" s="5" t="n">
        <v>250000000</v>
      </c>
      <c r="C8" s="5" t="n">
        <v>250000000</v>
      </c>
    </row>
    <row r="9" spans="1:3">
      <c r="A9" s="4" t="s">
        <v>68</v>
      </c>
      <c r="B9" s="5" t="n">
        <v>64005949</v>
      </c>
      <c r="C9" s="5" t="n">
        <v>107333472</v>
      </c>
    </row>
    <row r="10" spans="1:3">
      <c r="A10" s="4" t="s">
        <v>69</v>
      </c>
      <c r="B10" s="5" t="n">
        <v>64005949</v>
      </c>
      <c r="C10" s="5" t="n">
        <v>107333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7</v>
      </c>
      <c r="B1" s="2" t="s">
        <v>2</v>
      </c>
      <c r="C1" s="2" t="s">
        <v>30</v>
      </c>
    </row>
    <row r="2" spans="1:3">
      <c r="A2" s="3" t="s">
        <v>152</v>
      </c>
    </row>
    <row r="3" spans="1:3">
      <c r="A3" s="4" t="s">
        <v>308</v>
      </c>
      <c r="B3" s="6" t="n">
        <v>19496</v>
      </c>
      <c r="C3" s="6" t="n">
        <v>263047</v>
      </c>
    </row>
    <row r="4" spans="1:3">
      <c r="A4" s="4" t="s">
        <v>309</v>
      </c>
      <c r="B4" s="5" t="n">
        <v>107994</v>
      </c>
      <c r="C4" s="5" t="n">
        <v>120195</v>
      </c>
    </row>
    <row r="5" spans="1:3">
      <c r="A5" s="4" t="s">
        <v>310</v>
      </c>
      <c r="B5" s="5" t="n">
        <v>20093</v>
      </c>
      <c r="C5" s="5" t="n">
        <v>659485</v>
      </c>
    </row>
    <row r="6" spans="1:3">
      <c r="A6" s="4" t="s">
        <v>311</v>
      </c>
      <c r="B6" s="5" t="n">
        <v>147583</v>
      </c>
      <c r="C6" s="5" t="n">
        <v>1042727</v>
      </c>
    </row>
    <row r="7" spans="1:3">
      <c r="A7" s="4" t="s">
        <v>312</v>
      </c>
      <c r="B7" s="5" t="n">
        <v>-18559</v>
      </c>
      <c r="C7" s="4" t="s">
        <v>34</v>
      </c>
    </row>
    <row r="8" spans="1:3">
      <c r="A8" s="4" t="s">
        <v>313</v>
      </c>
      <c r="B8" s="6" t="n">
        <v>129024</v>
      </c>
      <c r="C8" s="6" t="n">
        <v>10427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4</v>
      </c>
      <c r="B1" s="2" t="s">
        <v>1</v>
      </c>
    </row>
    <row r="2" spans="1:3">
      <c r="B2" s="2" t="s">
        <v>2</v>
      </c>
      <c r="C2" s="2" t="s">
        <v>30</v>
      </c>
    </row>
    <row r="3" spans="1:3">
      <c r="A3" s="3" t="s">
        <v>315</v>
      </c>
    </row>
    <row r="4" spans="1:3">
      <c r="A4" s="4" t="s">
        <v>114</v>
      </c>
      <c r="B4" s="6" t="n">
        <v>18769</v>
      </c>
      <c r="C4" s="4" t="s">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6</v>
      </c>
      <c r="B1" s="2" t="s">
        <v>2</v>
      </c>
      <c r="C1" s="2" t="s">
        <v>30</v>
      </c>
    </row>
    <row r="2" spans="1:3">
      <c r="A2" s="3" t="s">
        <v>317</v>
      </c>
    </row>
    <row r="3" spans="1:3">
      <c r="A3" s="4" t="s">
        <v>318</v>
      </c>
      <c r="B3" s="6" t="n">
        <v>2784138</v>
      </c>
      <c r="C3" s="6" t="n">
        <v>3370058</v>
      </c>
    </row>
    <row r="4" spans="1:3">
      <c r="A4" s="4" t="s">
        <v>319</v>
      </c>
      <c r="B4" s="5" t="n">
        <v>-1275395</v>
      </c>
      <c r="C4" s="5" t="n">
        <v>-428496</v>
      </c>
    </row>
    <row r="5" spans="1:3">
      <c r="A5" s="4" t="s">
        <v>320</v>
      </c>
      <c r="B5" s="5" t="n">
        <v>1508743</v>
      </c>
      <c r="C5" s="5" t="n">
        <v>2941562</v>
      </c>
    </row>
    <row r="6" spans="1:3">
      <c r="A6" s="4" t="s">
        <v>321</v>
      </c>
    </row>
    <row r="7" spans="1:3">
      <c r="A7" s="3" t="s">
        <v>317</v>
      </c>
    </row>
    <row r="8" spans="1:3">
      <c r="A8" s="4" t="s">
        <v>318</v>
      </c>
      <c r="B8" s="5" t="n">
        <v>2300666</v>
      </c>
      <c r="C8" s="5" t="n">
        <v>2357085</v>
      </c>
    </row>
    <row r="9" spans="1:3">
      <c r="A9" s="4" t="s">
        <v>322</v>
      </c>
    </row>
    <row r="10" spans="1:3">
      <c r="A10" s="3" t="s">
        <v>317</v>
      </c>
    </row>
    <row r="11" spans="1:3">
      <c r="A11" s="4" t="s">
        <v>318</v>
      </c>
      <c r="B11" s="5" t="n">
        <v>86029</v>
      </c>
      <c r="C11" s="5" t="n">
        <v>22752</v>
      </c>
    </row>
    <row r="12" spans="1:3">
      <c r="A12" s="4" t="s">
        <v>323</v>
      </c>
    </row>
    <row r="13" spans="1:3">
      <c r="A13" s="3" t="s">
        <v>317</v>
      </c>
    </row>
    <row r="14" spans="1:3">
      <c r="A14" s="4" t="s">
        <v>318</v>
      </c>
      <c r="B14" s="4" t="s">
        <v>34</v>
      </c>
      <c r="C14" s="5" t="n">
        <v>796996</v>
      </c>
    </row>
    <row r="15" spans="1:3">
      <c r="A15" s="4" t="s">
        <v>276</v>
      </c>
    </row>
    <row r="16" spans="1:3">
      <c r="A16" s="3" t="s">
        <v>317</v>
      </c>
    </row>
    <row r="17" spans="1:3">
      <c r="A17" s="4" t="s">
        <v>318</v>
      </c>
      <c r="B17" s="6" t="n">
        <v>397443</v>
      </c>
      <c r="C17" s="6" t="n">
        <v>1932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4</v>
      </c>
      <c r="B1" s="2" t="s">
        <v>1</v>
      </c>
    </row>
    <row r="2" spans="1:3">
      <c r="B2" s="2" t="s">
        <v>2</v>
      </c>
      <c r="C2" s="2" t="s">
        <v>30</v>
      </c>
    </row>
    <row r="3" spans="1:3">
      <c r="A3" s="3" t="s">
        <v>325</v>
      </c>
    </row>
    <row r="4" spans="1:3">
      <c r="A4" s="4" t="s">
        <v>75</v>
      </c>
      <c r="B4" s="6" t="n">
        <v>890715</v>
      </c>
      <c r="C4" s="6" t="n">
        <v>3068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6</v>
      </c>
      <c r="B1" s="2" t="s">
        <v>2</v>
      </c>
      <c r="C1" s="2" t="s">
        <v>30</v>
      </c>
    </row>
    <row r="2" spans="1:3">
      <c r="A2" s="3" t="s">
        <v>327</v>
      </c>
    </row>
    <row r="3" spans="1:3">
      <c r="A3" s="4" t="s">
        <v>328</v>
      </c>
      <c r="B3" s="6" t="n">
        <v>4836457</v>
      </c>
      <c r="C3" s="6" t="n">
        <v>7136755</v>
      </c>
    </row>
    <row r="4" spans="1:3">
      <c r="A4" s="4" t="s">
        <v>329</v>
      </c>
      <c r="B4" s="5" t="n">
        <v>-1525164</v>
      </c>
      <c r="C4" s="5" t="n">
        <v>-536470</v>
      </c>
    </row>
    <row r="5" spans="1:3">
      <c r="A5" s="4" t="s">
        <v>95</v>
      </c>
      <c r="B5" s="5" t="n">
        <v>3311293</v>
      </c>
      <c r="C5" s="5" t="n">
        <v>6600285</v>
      </c>
    </row>
    <row r="6" spans="1:3">
      <c r="A6" s="4" t="s">
        <v>330</v>
      </c>
    </row>
    <row r="7" spans="1:3">
      <c r="A7" s="3" t="s">
        <v>327</v>
      </c>
    </row>
    <row r="8" spans="1:3">
      <c r="A8" s="4" t="s">
        <v>328</v>
      </c>
      <c r="B8" s="5" t="n">
        <v>3460335</v>
      </c>
      <c r="C8" s="5" t="n">
        <v>6782000</v>
      </c>
    </row>
    <row r="9" spans="1:3">
      <c r="A9" s="4" t="s">
        <v>331</v>
      </c>
    </row>
    <row r="10" spans="1:3">
      <c r="A10" s="3" t="s">
        <v>327</v>
      </c>
    </row>
    <row r="11" spans="1:3">
      <c r="A11" s="4" t="s">
        <v>328</v>
      </c>
      <c r="B11" s="6" t="n">
        <v>1376122</v>
      </c>
      <c r="C11" s="6" t="n">
        <v>3547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2</v>
      </c>
      <c r="B1" s="2" t="s">
        <v>2</v>
      </c>
      <c r="C1" s="2" t="s">
        <v>30</v>
      </c>
    </row>
    <row r="2" spans="1:3">
      <c r="A2" s="3" t="s">
        <v>158</v>
      </c>
    </row>
    <row r="3" spans="1:3">
      <c r="A3" s="5" t="n">
        <v>2017</v>
      </c>
      <c r="B3" s="6" t="n">
        <v>558936</v>
      </c>
    </row>
    <row r="4" spans="1:3">
      <c r="A4" s="5" t="n">
        <v>2018</v>
      </c>
      <c r="B4" s="5" t="n">
        <v>536809</v>
      </c>
    </row>
    <row r="5" spans="1:3">
      <c r="A5" s="5" t="n">
        <v>2019</v>
      </c>
      <c r="B5" s="5" t="n">
        <v>401270</v>
      </c>
    </row>
    <row r="6" spans="1:3">
      <c r="A6" s="5" t="n">
        <v>2020</v>
      </c>
      <c r="B6" s="5" t="n">
        <v>383667</v>
      </c>
    </row>
    <row r="7" spans="1:3">
      <c r="A7" s="5" t="n">
        <v>2021</v>
      </c>
      <c r="B7" s="5" t="n">
        <v>383667</v>
      </c>
    </row>
    <row r="8" spans="1:3">
      <c r="A8" s="4" t="s">
        <v>333</v>
      </c>
      <c r="B8" s="5" t="n">
        <v>1046944</v>
      </c>
    </row>
    <row r="9" spans="1:3">
      <c r="A9" s="4" t="s">
        <v>95</v>
      </c>
      <c r="B9" s="6" t="n">
        <v>3311293</v>
      </c>
      <c r="C9" s="6" t="n">
        <v>6600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4</v>
      </c>
      <c r="B1" s="2" t="s">
        <v>1</v>
      </c>
    </row>
    <row r="2" spans="1:3">
      <c r="B2" s="2" t="s">
        <v>2</v>
      </c>
      <c r="C2" s="2" t="s">
        <v>30</v>
      </c>
    </row>
    <row r="3" spans="1:3">
      <c r="A3" s="3" t="s">
        <v>335</v>
      </c>
    </row>
    <row r="4" spans="1:3">
      <c r="A4" s="4" t="s">
        <v>336</v>
      </c>
      <c r="B4" s="6" t="n">
        <v>993270</v>
      </c>
      <c r="C4" s="6" t="n">
        <v>536470</v>
      </c>
    </row>
    <row r="5" spans="1:3">
      <c r="A5" s="4" t="s">
        <v>337</v>
      </c>
      <c r="B5" s="6" t="n">
        <v>3321665</v>
      </c>
      <c r="C5" s="4" t="s">
        <v>34</v>
      </c>
    </row>
    <row r="6" spans="1:3">
      <c r="A6" s="4" t="s">
        <v>338</v>
      </c>
      <c r="B6" s="4" t="s">
        <v>339</v>
      </c>
    </row>
    <row r="7" spans="1:3">
      <c r="A7" s="4" t="s">
        <v>340</v>
      </c>
      <c r="B7" s="6" t="n">
        <v>33216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2"/>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5</v>
      </c>
    </row>
    <row r="12" spans="1:2">
      <c r="A12" s="4" t="s">
        <v>349</v>
      </c>
    </row>
    <row r="13" spans="1:2">
      <c r="A13" s="3" t="s">
        <v>343</v>
      </c>
    </row>
    <row r="14" spans="1:2">
      <c r="A14" s="4" t="s">
        <v>344</v>
      </c>
      <c r="B14" s="4" t="s">
        <v>350</v>
      </c>
    </row>
    <row r="15" spans="1:2">
      <c r="A15" s="4" t="s">
        <v>351</v>
      </c>
    </row>
    <row r="16" spans="1:2">
      <c r="A16" s="3" t="s">
        <v>343</v>
      </c>
    </row>
    <row r="17" spans="1:2">
      <c r="A17" s="4" t="s">
        <v>344</v>
      </c>
      <c r="B17" s="4" t="s">
        <v>347</v>
      </c>
    </row>
    <row r="18" spans="1:2">
      <c r="A18" s="4" t="s">
        <v>352</v>
      </c>
    </row>
    <row r="19" spans="1:2">
      <c r="A19" s="3" t="s">
        <v>343</v>
      </c>
    </row>
    <row r="20" spans="1:2">
      <c r="A20" s="4" t="s">
        <v>344</v>
      </c>
      <c r="B20" s="4" t="s">
        <v>353</v>
      </c>
    </row>
    <row r="21" spans="1:2">
      <c r="A21" s="4" t="s">
        <v>354</v>
      </c>
    </row>
    <row r="22" spans="1:2">
      <c r="A22" s="3" t="s">
        <v>343</v>
      </c>
    </row>
    <row r="23" spans="1:2">
      <c r="A23" s="4" t="s">
        <v>344</v>
      </c>
      <c r="B23" s="4" t="s">
        <v>355</v>
      </c>
    </row>
    <row r="24" spans="1:2">
      <c r="A24" s="4" t="s">
        <v>356</v>
      </c>
    </row>
    <row r="25" spans="1:2">
      <c r="A25" s="3" t="s">
        <v>343</v>
      </c>
    </row>
    <row r="26" spans="1:2">
      <c r="A26" s="4" t="s">
        <v>344</v>
      </c>
      <c r="B26" s="4" t="s">
        <v>357</v>
      </c>
    </row>
    <row r="27" spans="1:2">
      <c r="A27" s="4" t="s">
        <v>358</v>
      </c>
    </row>
    <row r="28" spans="1:2">
      <c r="A28" s="3" t="s">
        <v>343</v>
      </c>
    </row>
    <row r="29" spans="1:2">
      <c r="A29" s="4" t="s">
        <v>344</v>
      </c>
      <c r="B29"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9</v>
      </c>
      <c r="B1" s="2" t="s">
        <v>2</v>
      </c>
      <c r="C1" s="2" t="s">
        <v>30</v>
      </c>
    </row>
    <row r="2" spans="1:3">
      <c r="A2" s="3" t="s">
        <v>343</v>
      </c>
    </row>
    <row r="3" spans="1:3">
      <c r="A3" s="4" t="s">
        <v>360</v>
      </c>
      <c r="B3" s="6" t="n">
        <v>2000000</v>
      </c>
      <c r="C3" s="6" t="n">
        <v>5505915</v>
      </c>
    </row>
    <row r="4" spans="1:3">
      <c r="A4" s="4" t="s">
        <v>361</v>
      </c>
    </row>
    <row r="5" spans="1:3">
      <c r="A5" s="3" t="s">
        <v>343</v>
      </c>
    </row>
    <row r="6" spans="1:3">
      <c r="A6" s="4" t="s">
        <v>360</v>
      </c>
      <c r="B6" s="5" t="n">
        <v>1434189</v>
      </c>
      <c r="C6" s="4" t="s">
        <v>34</v>
      </c>
    </row>
    <row r="7" spans="1:3">
      <c r="A7" s="4" t="s">
        <v>349</v>
      </c>
    </row>
    <row r="8" spans="1:3">
      <c r="A8" s="3" t="s">
        <v>343</v>
      </c>
    </row>
    <row r="9" spans="1:3">
      <c r="A9" s="4" t="s">
        <v>360</v>
      </c>
      <c r="B9" s="5" t="n">
        <v>565811</v>
      </c>
      <c r="C9" s="4" t="s">
        <v>34</v>
      </c>
    </row>
    <row r="10" spans="1:3">
      <c r="A10" s="4" t="s">
        <v>362</v>
      </c>
    </row>
    <row r="11" spans="1:3">
      <c r="A11" s="3" t="s">
        <v>343</v>
      </c>
    </row>
    <row r="12" spans="1:3">
      <c r="A12" s="4" t="s">
        <v>360</v>
      </c>
      <c r="B12" s="4" t="s">
        <v>34</v>
      </c>
      <c r="C12" s="6" t="n">
        <v>55059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3</v>
      </c>
      <c r="B1" s="2" t="s">
        <v>2</v>
      </c>
      <c r="C1" s="2" t="s">
        <v>30</v>
      </c>
    </row>
    <row r="2" spans="1:3">
      <c r="A2" s="3" t="s">
        <v>343</v>
      </c>
    </row>
    <row r="3" spans="1:3">
      <c r="A3" s="4" t="s">
        <v>364</v>
      </c>
      <c r="B3" s="6" t="n">
        <v>2552565</v>
      </c>
      <c r="C3" s="6" t="n">
        <v>1462525</v>
      </c>
    </row>
    <row r="4" spans="1:3">
      <c r="A4" s="4" t="s">
        <v>361</v>
      </c>
    </row>
    <row r="5" spans="1:3">
      <c r="A5" s="3" t="s">
        <v>343</v>
      </c>
    </row>
    <row r="6" spans="1:3">
      <c r="A6" s="4" t="s">
        <v>364</v>
      </c>
      <c r="B6" s="5" t="n">
        <v>543655</v>
      </c>
      <c r="C6" s="5" t="n">
        <v>1286811</v>
      </c>
    </row>
    <row r="7" spans="1:3">
      <c r="A7" s="4" t="s">
        <v>365</v>
      </c>
    </row>
    <row r="8" spans="1:3">
      <c r="A8" s="3" t="s">
        <v>343</v>
      </c>
    </row>
    <row r="9" spans="1:3">
      <c r="A9" s="4" t="s">
        <v>364</v>
      </c>
      <c r="B9" s="5" t="n">
        <v>914014</v>
      </c>
      <c r="C9" s="4" t="s">
        <v>34</v>
      </c>
    </row>
    <row r="10" spans="1:3">
      <c r="A10" s="4" t="s">
        <v>349</v>
      </c>
    </row>
    <row r="11" spans="1:3">
      <c r="A11" s="3" t="s">
        <v>343</v>
      </c>
    </row>
    <row r="12" spans="1:3">
      <c r="A12" s="4" t="s">
        <v>364</v>
      </c>
      <c r="B12" s="5" t="n">
        <v>170714</v>
      </c>
      <c r="C12" s="5" t="n">
        <v>-50256</v>
      </c>
    </row>
    <row r="13" spans="1:3">
      <c r="A13" s="4" t="s">
        <v>366</v>
      </c>
    </row>
    <row r="14" spans="1:3">
      <c r="A14" s="3" t="s">
        <v>343</v>
      </c>
    </row>
    <row r="15" spans="1:3">
      <c r="A15" s="4" t="s">
        <v>364</v>
      </c>
      <c r="B15" s="5" t="n">
        <v>206780</v>
      </c>
      <c r="C15" s="5" t="n">
        <v>202373</v>
      </c>
    </row>
    <row r="16" spans="1:3">
      <c r="A16" s="4" t="s">
        <v>367</v>
      </c>
    </row>
    <row r="17" spans="1:3">
      <c r="A17" s="3" t="s">
        <v>343</v>
      </c>
    </row>
    <row r="18" spans="1:3">
      <c r="A18" s="4" t="s">
        <v>364</v>
      </c>
      <c r="B18" s="5" t="n">
        <v>98473</v>
      </c>
      <c r="C18" s="5" t="n">
        <v>23597</v>
      </c>
    </row>
    <row r="19" spans="1:3">
      <c r="A19" s="4" t="s">
        <v>368</v>
      </c>
    </row>
    <row r="20" spans="1:3">
      <c r="A20" s="3" t="s">
        <v>343</v>
      </c>
    </row>
    <row r="21" spans="1:3">
      <c r="A21" s="4" t="s">
        <v>364</v>
      </c>
      <c r="B21" s="5" t="n">
        <v>10562</v>
      </c>
      <c r="C21" s="4" t="s">
        <v>34</v>
      </c>
    </row>
    <row r="22" spans="1:3">
      <c r="A22" s="4" t="s">
        <v>351</v>
      </c>
    </row>
    <row r="23" spans="1:3">
      <c r="A23" s="3" t="s">
        <v>343</v>
      </c>
    </row>
    <row r="24" spans="1:3">
      <c r="A24" s="4" t="s">
        <v>364</v>
      </c>
      <c r="B24" s="5" t="n">
        <v>98969</v>
      </c>
      <c r="C24" s="4" t="s">
        <v>34</v>
      </c>
    </row>
    <row r="25" spans="1:3">
      <c r="A25" s="4" t="s">
        <v>369</v>
      </c>
    </row>
    <row r="26" spans="1:3">
      <c r="A26" s="3" t="s">
        <v>343</v>
      </c>
    </row>
    <row r="27" spans="1:3">
      <c r="A27" s="4" t="s">
        <v>364</v>
      </c>
      <c r="B27" s="5" t="n">
        <v>16161</v>
      </c>
      <c r="C27" s="4" t="s">
        <v>34</v>
      </c>
    </row>
    <row r="28" spans="1:3">
      <c r="A28" s="4" t="s">
        <v>362</v>
      </c>
    </row>
    <row r="29" spans="1:3">
      <c r="A29" s="3" t="s">
        <v>343</v>
      </c>
    </row>
    <row r="30" spans="1:3">
      <c r="A30" s="4" t="s">
        <v>364</v>
      </c>
      <c r="B30" s="6" t="n">
        <v>493237</v>
      </c>
      <c r="C30"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70</v>
      </c>
      <c r="C1" s="2" t="s">
        <v>1</v>
      </c>
    </row>
    <row r="2" spans="1:4">
      <c r="C2" s="2" t="s">
        <v>2</v>
      </c>
      <c r="D2" s="2" t="s">
        <v>30</v>
      </c>
    </row>
    <row r="3" spans="1:4">
      <c r="A3" s="3" t="s">
        <v>71</v>
      </c>
    </row>
    <row r="4" spans="1:4">
      <c r="A4" s="4" t="s">
        <v>72</v>
      </c>
      <c r="C4" s="6" t="n">
        <v>21479</v>
      </c>
      <c r="D4" s="6" t="n">
        <v>83870</v>
      </c>
    </row>
    <row r="5" spans="1:4">
      <c r="A5" s="4" t="s">
        <v>73</v>
      </c>
      <c r="C5" s="5" t="n">
        <v>-4845</v>
      </c>
      <c r="D5" s="5" t="n">
        <v>-25269</v>
      </c>
    </row>
    <row r="6" spans="1:4">
      <c r="A6" s="4" t="s">
        <v>74</v>
      </c>
      <c r="C6" s="5" t="n">
        <v>16634</v>
      </c>
      <c r="D6" s="5" t="n">
        <v>58601</v>
      </c>
    </row>
    <row r="7" spans="1:4">
      <c r="A7" s="4" t="s">
        <v>75</v>
      </c>
      <c r="C7" s="5" t="n">
        <v>1883985</v>
      </c>
      <c r="D7" s="5" t="n">
        <v>843299</v>
      </c>
    </row>
    <row r="8" spans="1:4">
      <c r="A8" s="4" t="s">
        <v>76</v>
      </c>
      <c r="C8" s="5" t="n">
        <v>2591550</v>
      </c>
      <c r="D8" s="5" t="n">
        <v>1523859</v>
      </c>
    </row>
    <row r="9" spans="1:4">
      <c r="A9" s="4" t="s">
        <v>77</v>
      </c>
      <c r="C9" s="5" t="n">
        <v>688854</v>
      </c>
      <c r="D9" s="4" t="s">
        <v>34</v>
      </c>
    </row>
    <row r="10" spans="1:4">
      <c r="A10" s="4" t="s">
        <v>78</v>
      </c>
      <c r="C10" s="5" t="n">
        <v>3321665</v>
      </c>
      <c r="D10" s="4" t="s">
        <v>34</v>
      </c>
    </row>
    <row r="11" spans="1:4">
      <c r="A11" s="4" t="s">
        <v>79</v>
      </c>
      <c r="C11" s="5" t="n">
        <v>4912502</v>
      </c>
      <c r="D11" s="5" t="n">
        <v>3919956</v>
      </c>
    </row>
    <row r="12" spans="1:4">
      <c r="A12" s="4" t="s">
        <v>80</v>
      </c>
      <c r="C12" s="5" t="n">
        <v>-13381922</v>
      </c>
      <c r="D12" s="5" t="n">
        <v>-6228513</v>
      </c>
    </row>
    <row r="13" spans="1:4">
      <c r="A13" s="4" t="s">
        <v>81</v>
      </c>
      <c r="C13" s="5" t="n">
        <v>-62</v>
      </c>
      <c r="D13" s="4" t="s">
        <v>34</v>
      </c>
    </row>
    <row r="14" spans="1:4">
      <c r="A14" s="4" t="s">
        <v>82</v>
      </c>
      <c r="C14" s="5" t="n">
        <v>1398</v>
      </c>
      <c r="D14" s="5" t="n">
        <v>2258</v>
      </c>
    </row>
    <row r="15" spans="1:4">
      <c r="A15" s="4" t="s">
        <v>83</v>
      </c>
      <c r="C15" s="5" t="n">
        <v>-482855</v>
      </c>
      <c r="D15" s="4" t="s">
        <v>34</v>
      </c>
    </row>
    <row r="16" spans="1:4">
      <c r="A16" s="4" t="s">
        <v>84</v>
      </c>
      <c r="C16" s="5" t="n">
        <v>-7</v>
      </c>
      <c r="D16" s="4" t="s">
        <v>34</v>
      </c>
    </row>
    <row r="17" spans="1:4">
      <c r="A17" s="4" t="s">
        <v>85</v>
      </c>
      <c r="C17" s="5" t="n">
        <v>-13863448</v>
      </c>
      <c r="D17" s="5" t="n">
        <v>-6226255</v>
      </c>
    </row>
    <row r="18" spans="1:4">
      <c r="A18" s="4" t="s">
        <v>86</v>
      </c>
      <c r="C18" s="5" t="n">
        <v>49464</v>
      </c>
      <c r="D18" s="5" t="n">
        <v>52609</v>
      </c>
    </row>
    <row r="19" spans="1:4">
      <c r="A19" s="4" t="s">
        <v>87</v>
      </c>
      <c r="C19" s="5" t="n">
        <v>-13813984</v>
      </c>
      <c r="D19" s="5" t="n">
        <v>-6173646</v>
      </c>
    </row>
    <row r="20" spans="1:4">
      <c r="A20" s="4" t="s">
        <v>88</v>
      </c>
      <c r="C20" s="4" t="s">
        <v>34</v>
      </c>
      <c r="D20" s="4" t="s">
        <v>34</v>
      </c>
    </row>
    <row r="21" spans="1:4">
      <c r="A21" s="4" t="s">
        <v>89</v>
      </c>
      <c r="C21" s="5" t="n">
        <v>108710</v>
      </c>
      <c r="D21" s="5" t="n">
        <v>61730</v>
      </c>
    </row>
    <row r="22" spans="1:4">
      <c r="A22" s="4" t="s">
        <v>90</v>
      </c>
      <c r="C22" s="6" t="n">
        <v>-13705274</v>
      </c>
      <c r="D22" s="6" t="n">
        <v>-6111916</v>
      </c>
    </row>
    <row r="23" spans="1:4">
      <c r="A23" s="4" t="s">
        <v>91</v>
      </c>
      <c r="C23" s="8" t="n">
        <v>-0.17</v>
      </c>
      <c r="D23" s="8" t="n">
        <v>-0.06</v>
      </c>
    </row>
    <row r="24" spans="1:4">
      <c r="A24" s="4" t="s">
        <v>92</v>
      </c>
      <c r="B24" s="4" t="s">
        <v>53</v>
      </c>
      <c r="C24" s="5" t="n">
        <v>81021012</v>
      </c>
      <c r="D24" s="5" t="n">
        <v>99998087</v>
      </c>
    </row>
    <row r="25" spans="1:4"/>
    <row r="26" spans="1:4">
      <c r="A26" s="4" t="s">
        <v>53</v>
      </c>
      <c r="B26" s="4" t="s">
        <v>93</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B10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7"/>
    <col customWidth="1" max="22" min="22" width="20"/>
    <col customWidth="1" max="23" min="23" width="21"/>
    <col customWidth="1" max="24" min="24" width="17"/>
    <col customWidth="1" max="25" min="25" width="17"/>
    <col customWidth="1" max="26" min="26" width="21"/>
    <col customWidth="1" max="27" min="27" width="21"/>
    <col customWidth="1" max="28" min="28" width="21"/>
  </cols>
  <sheetData>
    <row r="1" spans="1:28">
      <c r="A1" s="1" t="s">
        <v>370</v>
      </c>
      <c r="B1" s="2" t="s">
        <v>371</v>
      </c>
      <c r="C1" s="2" t="s">
        <v>372</v>
      </c>
      <c r="D1" s="2" t="s">
        <v>373</v>
      </c>
      <c r="E1" s="2" t="s">
        <v>374</v>
      </c>
      <c r="F1" s="2" t="s">
        <v>375</v>
      </c>
      <c r="G1" s="2" t="s">
        <v>376</v>
      </c>
      <c r="H1" s="2" t="s">
        <v>374</v>
      </c>
      <c r="I1" s="2" t="s">
        <v>377</v>
      </c>
      <c r="J1" s="2" t="s">
        <v>378</v>
      </c>
      <c r="K1" s="2" t="s">
        <v>379</v>
      </c>
      <c r="L1" s="2" t="s">
        <v>380</v>
      </c>
      <c r="M1" s="2" t="s">
        <v>374</v>
      </c>
      <c r="N1" s="2" t="s">
        <v>381</v>
      </c>
      <c r="O1" s="2" t="s">
        <v>382</v>
      </c>
      <c r="P1" s="2" t="s">
        <v>383</v>
      </c>
      <c r="Q1" s="2" t="s">
        <v>384</v>
      </c>
      <c r="R1" s="2" t="s">
        <v>385</v>
      </c>
      <c r="S1" s="2" t="s">
        <v>386</v>
      </c>
      <c r="T1" s="2" t="s">
        <v>387</v>
      </c>
      <c r="U1" s="2" t="s">
        <v>388</v>
      </c>
      <c r="V1" s="2" t="s">
        <v>389</v>
      </c>
      <c r="W1" s="2" t="s">
        <v>390</v>
      </c>
      <c r="X1" s="2" t="s">
        <v>391</v>
      </c>
      <c r="Y1" s="2" t="s">
        <v>392</v>
      </c>
      <c r="Z1" s="2" t="s">
        <v>393</v>
      </c>
      <c r="AA1" s="2" t="s">
        <v>394</v>
      </c>
      <c r="AB1" s="2" t="s">
        <v>395</v>
      </c>
    </row>
    <row r="2" spans="1:28">
      <c r="A2" s="3" t="s">
        <v>396</v>
      </c>
    </row>
    <row r="3" spans="1:28">
      <c r="A3" s="4" t="s">
        <v>397</v>
      </c>
      <c r="E3" s="6" t="n">
        <v>2071692</v>
      </c>
      <c r="H3" s="6" t="n">
        <v>2071692</v>
      </c>
      <c r="M3" s="6" t="n">
        <v>2071692</v>
      </c>
    </row>
    <row r="4" spans="1:28">
      <c r="A4" s="4" t="s">
        <v>398</v>
      </c>
      <c r="M4" s="4" t="s">
        <v>399</v>
      </c>
    </row>
    <row r="5" spans="1:28">
      <c r="A5" s="4" t="s">
        <v>365</v>
      </c>
    </row>
    <row r="6" spans="1:28">
      <c r="A6" s="3" t="s">
        <v>396</v>
      </c>
    </row>
    <row r="7" spans="1:28">
      <c r="A7" s="4" t="s">
        <v>400</v>
      </c>
      <c r="M7" s="6" t="n">
        <v>3146157</v>
      </c>
    </row>
    <row r="8" spans="1:28">
      <c r="A8" s="4" t="s">
        <v>397</v>
      </c>
      <c r="E8" s="5" t="n">
        <v>3146157</v>
      </c>
      <c r="H8" s="5" t="n">
        <v>3146157</v>
      </c>
      <c r="M8" s="5" t="n">
        <v>3146157</v>
      </c>
    </row>
    <row r="9" spans="1:28">
      <c r="A9" s="4" t="s">
        <v>349</v>
      </c>
    </row>
    <row r="10" spans="1:28">
      <c r="A10" s="3" t="s">
        <v>396</v>
      </c>
    </row>
    <row r="11" spans="1:28">
      <c r="A11" s="4" t="s">
        <v>400</v>
      </c>
      <c r="M11" s="5" t="n">
        <v>3146157</v>
      </c>
    </row>
    <row r="12" spans="1:28">
      <c r="A12" s="4" t="s">
        <v>397</v>
      </c>
      <c r="E12" s="5" t="n">
        <v>3146157</v>
      </c>
      <c r="H12" s="5" t="n">
        <v>3146157</v>
      </c>
      <c r="M12" s="5" t="n">
        <v>3146157</v>
      </c>
    </row>
    <row r="13" spans="1:28">
      <c r="A13" s="4" t="s">
        <v>367</v>
      </c>
    </row>
    <row r="14" spans="1:28">
      <c r="A14" s="3" t="s">
        <v>396</v>
      </c>
    </row>
    <row r="15" spans="1:28">
      <c r="A15" s="4" t="s">
        <v>400</v>
      </c>
      <c r="M15" s="5" t="n">
        <v>3146157</v>
      </c>
      <c r="N15" s="6" t="n">
        <v>3730113</v>
      </c>
    </row>
    <row r="16" spans="1:28">
      <c r="A16" s="4" t="s">
        <v>397</v>
      </c>
      <c r="E16" s="5" t="n">
        <v>3146157</v>
      </c>
      <c r="H16" s="5" t="n">
        <v>3146157</v>
      </c>
      <c r="M16" s="5" t="n">
        <v>3146157</v>
      </c>
      <c r="N16" s="5" t="n">
        <v>3730113</v>
      </c>
    </row>
    <row r="17" spans="1:28">
      <c r="A17" s="4" t="s">
        <v>401</v>
      </c>
    </row>
    <row r="18" spans="1:28">
      <c r="A18" s="3" t="s">
        <v>396</v>
      </c>
    </row>
    <row r="19" spans="1:28">
      <c r="A19" s="4" t="s">
        <v>400</v>
      </c>
      <c r="M19" s="5" t="n">
        <v>3146157</v>
      </c>
    </row>
    <row r="20" spans="1:28">
      <c r="A20" s="4" t="s">
        <v>397</v>
      </c>
      <c r="E20" s="5" t="n">
        <v>3146157</v>
      </c>
      <c r="H20" s="5" t="n">
        <v>3146157</v>
      </c>
      <c r="M20" s="5" t="n">
        <v>3146157</v>
      </c>
    </row>
    <row r="21" spans="1:28">
      <c r="A21" s="4" t="s">
        <v>351</v>
      </c>
    </row>
    <row r="22" spans="1:28">
      <c r="A22" s="3" t="s">
        <v>396</v>
      </c>
    </row>
    <row r="23" spans="1:28">
      <c r="A23" s="4" t="s">
        <v>400</v>
      </c>
      <c r="M23" s="5" t="n">
        <v>3146157</v>
      </c>
    </row>
    <row r="24" spans="1:28">
      <c r="A24" s="4" t="s">
        <v>397</v>
      </c>
      <c r="E24" s="5" t="n">
        <v>3146157</v>
      </c>
      <c r="H24" s="5" t="n">
        <v>3146157</v>
      </c>
      <c r="M24" s="5" t="n">
        <v>3146157</v>
      </c>
    </row>
    <row r="25" spans="1:28">
      <c r="A25" s="4" t="s">
        <v>369</v>
      </c>
    </row>
    <row r="26" spans="1:28">
      <c r="A26" s="3" t="s">
        <v>396</v>
      </c>
    </row>
    <row r="27" spans="1:28">
      <c r="A27" s="4" t="s">
        <v>400</v>
      </c>
      <c r="M27" s="5" t="n">
        <v>3146157</v>
      </c>
    </row>
    <row r="28" spans="1:28">
      <c r="A28" s="4" t="s">
        <v>397</v>
      </c>
      <c r="E28" s="5" t="n">
        <v>3146157</v>
      </c>
      <c r="H28" s="5" t="n">
        <v>3146157</v>
      </c>
      <c r="M28" s="5" t="n">
        <v>3146157</v>
      </c>
    </row>
    <row r="29" spans="1:28">
      <c r="A29" s="4" t="s">
        <v>362</v>
      </c>
    </row>
    <row r="30" spans="1:28">
      <c r="A30" s="3" t="s">
        <v>396</v>
      </c>
    </row>
    <row r="31" spans="1:28">
      <c r="A31" s="4" t="s">
        <v>400</v>
      </c>
      <c r="M31" s="5" t="n">
        <v>3146157</v>
      </c>
    </row>
    <row r="32" spans="1:28">
      <c r="A32" s="4" t="s">
        <v>397</v>
      </c>
      <c r="E32" s="5" t="n">
        <v>3146157</v>
      </c>
      <c r="H32" s="5" t="n">
        <v>3146157</v>
      </c>
      <c r="M32" s="5" t="n">
        <v>3146157</v>
      </c>
    </row>
    <row r="33" spans="1:28">
      <c r="A33" s="4" t="s">
        <v>366</v>
      </c>
    </row>
    <row r="34" spans="1:28">
      <c r="A34" s="3" t="s">
        <v>396</v>
      </c>
    </row>
    <row r="35" spans="1:28">
      <c r="A35" s="4" t="s">
        <v>400</v>
      </c>
      <c r="N35" s="5" t="n">
        <v>3730113</v>
      </c>
    </row>
    <row r="36" spans="1:28">
      <c r="A36" s="4" t="s">
        <v>397</v>
      </c>
      <c r="N36" s="5" t="n">
        <v>3730113</v>
      </c>
    </row>
    <row r="37" spans="1:28">
      <c r="A37" s="4" t="s">
        <v>361</v>
      </c>
    </row>
    <row r="38" spans="1:28">
      <c r="A38" s="3" t="s">
        <v>396</v>
      </c>
    </row>
    <row r="39" spans="1:28">
      <c r="A39" s="4" t="s">
        <v>400</v>
      </c>
      <c r="M39" s="5" t="n">
        <v>3146157</v>
      </c>
      <c r="N39" s="5" t="n">
        <v>3730113</v>
      </c>
    </row>
    <row r="40" spans="1:28">
      <c r="A40" s="4" t="s">
        <v>397</v>
      </c>
      <c r="E40" s="5" t="n">
        <v>3146157</v>
      </c>
      <c r="H40" s="5" t="n">
        <v>3146157</v>
      </c>
      <c r="M40" s="5" t="n">
        <v>3146157</v>
      </c>
      <c r="N40" s="5" t="n">
        <v>3730113</v>
      </c>
    </row>
    <row r="41" spans="1:28">
      <c r="A41" s="4" t="s">
        <v>402</v>
      </c>
    </row>
    <row r="42" spans="1:28">
      <c r="A42" s="3" t="s">
        <v>396</v>
      </c>
    </row>
    <row r="43" spans="1:28">
      <c r="A43" s="4" t="s">
        <v>400</v>
      </c>
      <c r="M43" s="5" t="n">
        <v>76459</v>
      </c>
    </row>
    <row r="44" spans="1:28">
      <c r="A44" s="4" t="s">
        <v>397</v>
      </c>
      <c r="D44" s="6" t="n">
        <v>76459</v>
      </c>
      <c r="AB44" s="12" t="n">
        <v>510000</v>
      </c>
    </row>
    <row r="45" spans="1:28">
      <c r="A45" s="4" t="s">
        <v>398</v>
      </c>
      <c r="D45" s="4" t="s">
        <v>273</v>
      </c>
    </row>
    <row r="46" spans="1:28">
      <c r="A46" s="4" t="s">
        <v>403</v>
      </c>
    </row>
    <row r="47" spans="1:28">
      <c r="A47" s="3" t="s">
        <v>396</v>
      </c>
    </row>
    <row r="48" spans="1:28">
      <c r="A48" s="4" t="s">
        <v>400</v>
      </c>
      <c r="M48" s="5" t="n">
        <v>22488</v>
      </c>
    </row>
    <row r="49" spans="1:28">
      <c r="A49" s="4" t="s">
        <v>397</v>
      </c>
      <c r="G49" s="6" t="n">
        <v>22488</v>
      </c>
      <c r="AA49" s="12" t="n">
        <v>150000</v>
      </c>
    </row>
    <row r="50" spans="1:28">
      <c r="A50" s="4" t="s">
        <v>398</v>
      </c>
      <c r="G50" s="4" t="s">
        <v>404</v>
      </c>
    </row>
    <row r="51" spans="1:28">
      <c r="A51" s="4" t="s">
        <v>405</v>
      </c>
    </row>
    <row r="52" spans="1:28">
      <c r="A52" s="3" t="s">
        <v>396</v>
      </c>
    </row>
    <row r="53" spans="1:28">
      <c r="A53" s="4" t="s">
        <v>400</v>
      </c>
      <c r="M53" s="5" t="n">
        <v>99090</v>
      </c>
    </row>
    <row r="54" spans="1:28">
      <c r="A54" s="4" t="s">
        <v>397</v>
      </c>
      <c r="C54" s="6" t="n">
        <v>98969</v>
      </c>
      <c r="Y54" s="13" t="n">
        <v>767500</v>
      </c>
    </row>
    <row r="55" spans="1:28">
      <c r="A55" s="4" t="s">
        <v>398</v>
      </c>
      <c r="C55" s="4" t="s">
        <v>399</v>
      </c>
    </row>
    <row r="56" spans="1:28">
      <c r="A56" s="4" t="s">
        <v>406</v>
      </c>
    </row>
    <row r="57" spans="1:28">
      <c r="A57" s="3" t="s">
        <v>396</v>
      </c>
    </row>
    <row r="58" spans="1:28">
      <c r="A58" s="4" t="s">
        <v>400</v>
      </c>
      <c r="M58" s="5" t="n">
        <v>75984</v>
      </c>
    </row>
    <row r="59" spans="1:28">
      <c r="A59" s="4" t="s">
        <v>397</v>
      </c>
      <c r="E59" s="5" t="n">
        <v>18000</v>
      </c>
      <c r="F59" s="6" t="n">
        <v>75985</v>
      </c>
      <c r="H59" s="5" t="n">
        <v>18000</v>
      </c>
      <c r="M59" s="5" t="n">
        <v>18000</v>
      </c>
      <c r="X59" s="13" t="n">
        <v>589259</v>
      </c>
    </row>
    <row r="60" spans="1:28">
      <c r="A60" s="4" t="s">
        <v>398</v>
      </c>
      <c r="F60" s="4" t="s">
        <v>399</v>
      </c>
    </row>
    <row r="61" spans="1:28">
      <c r="A61" s="4" t="s">
        <v>407</v>
      </c>
    </row>
    <row r="62" spans="1:28">
      <c r="A62" s="3" t="s">
        <v>396</v>
      </c>
    </row>
    <row r="63" spans="1:28">
      <c r="A63" s="4" t="s">
        <v>400</v>
      </c>
      <c r="M63" s="5" t="n">
        <v>272691</v>
      </c>
    </row>
    <row r="64" spans="1:28">
      <c r="A64" s="4" t="s">
        <v>397</v>
      </c>
      <c r="L64" s="6" t="n">
        <v>838874</v>
      </c>
      <c r="U64" s="13" t="n">
        <v>6505440</v>
      </c>
    </row>
    <row r="65" spans="1:28">
      <c r="A65" s="4" t="s">
        <v>398</v>
      </c>
      <c r="L65" s="4" t="s">
        <v>399</v>
      </c>
    </row>
    <row r="66" spans="1:28">
      <c r="A66" s="4" t="s">
        <v>408</v>
      </c>
    </row>
    <row r="67" spans="1:28">
      <c r="A67" s="3" t="s">
        <v>396</v>
      </c>
    </row>
    <row r="68" spans="1:28">
      <c r="A68" s="4" t="s">
        <v>400</v>
      </c>
      <c r="M68" s="5" t="n">
        <v>48361</v>
      </c>
    </row>
    <row r="69" spans="1:28">
      <c r="A69" s="4" t="s">
        <v>409</v>
      </c>
    </row>
    <row r="70" spans="1:28">
      <c r="A70" s="3" t="s">
        <v>396</v>
      </c>
    </row>
    <row r="71" spans="1:28">
      <c r="A71" s="4" t="s">
        <v>400</v>
      </c>
      <c r="M71" s="5" t="n">
        <v>938962</v>
      </c>
    </row>
    <row r="72" spans="1:28">
      <c r="A72" s="4" t="s">
        <v>397</v>
      </c>
      <c r="E72" s="5" t="n">
        <v>152000</v>
      </c>
      <c r="H72" s="6" t="n">
        <v>152000</v>
      </c>
      <c r="M72" s="5" t="n">
        <v>152000</v>
      </c>
    </row>
    <row r="73" spans="1:28">
      <c r="A73" s="4" t="s">
        <v>398</v>
      </c>
      <c r="H73" s="4" t="s">
        <v>399</v>
      </c>
    </row>
    <row r="74" spans="1:28">
      <c r="A74" s="4" t="s">
        <v>410</v>
      </c>
    </row>
    <row r="75" spans="1:28">
      <c r="A75" s="3" t="s">
        <v>396</v>
      </c>
    </row>
    <row r="76" spans="1:28">
      <c r="A76" s="4" t="s">
        <v>400</v>
      </c>
      <c r="E76" s="5" t="n">
        <v>2761844</v>
      </c>
      <c r="M76" s="5" t="n">
        <v>1733110</v>
      </c>
    </row>
    <row r="77" spans="1:28">
      <c r="A77" s="4" t="s">
        <v>397</v>
      </c>
      <c r="E77" s="6" t="n">
        <v>2484608</v>
      </c>
      <c r="H77" s="6" t="n">
        <v>2484608</v>
      </c>
      <c r="M77" s="5" t="n">
        <v>2484608</v>
      </c>
      <c r="N77" s="6" t="n">
        <v>1226350</v>
      </c>
      <c r="O77" s="12" t="n">
        <v>16572883</v>
      </c>
      <c r="Z77" s="12" t="n">
        <v>8180000</v>
      </c>
    </row>
    <row r="78" spans="1:28">
      <c r="A78" s="4" t="s">
        <v>398</v>
      </c>
      <c r="H78" s="4" t="s">
        <v>399</v>
      </c>
      <c r="N78" s="4" t="s">
        <v>399</v>
      </c>
    </row>
    <row r="79" spans="1:28">
      <c r="A79" s="4" t="s">
        <v>411</v>
      </c>
    </row>
    <row r="80" spans="1:28">
      <c r="A80" s="3" t="s">
        <v>396</v>
      </c>
    </row>
    <row r="81" spans="1:28">
      <c r="A81" s="4" t="s">
        <v>400</v>
      </c>
      <c r="M81" s="5" t="n">
        <v>382296</v>
      </c>
    </row>
    <row r="82" spans="1:28">
      <c r="A82" s="4" t="s">
        <v>397</v>
      </c>
      <c r="I82" s="6" t="n">
        <v>382297</v>
      </c>
      <c r="P82" s="12" t="n">
        <v>2550000</v>
      </c>
    </row>
    <row r="83" spans="1:28">
      <c r="A83" s="4" t="s">
        <v>398</v>
      </c>
      <c r="I83" s="4" t="s">
        <v>399</v>
      </c>
    </row>
    <row r="84" spans="1:28">
      <c r="A84" s="4" t="s">
        <v>412</v>
      </c>
    </row>
    <row r="85" spans="1:28">
      <c r="A85" s="3" t="s">
        <v>396</v>
      </c>
    </row>
    <row r="86" spans="1:28">
      <c r="A86" s="4" t="s">
        <v>400</v>
      </c>
      <c r="M86" s="5" t="n">
        <v>16161</v>
      </c>
    </row>
    <row r="87" spans="1:28">
      <c r="A87" s="4" t="s">
        <v>397</v>
      </c>
      <c r="S87" s="6" t="n">
        <v>16161</v>
      </c>
      <c r="T87" s="12" t="n">
        <v>107800</v>
      </c>
    </row>
    <row r="88" spans="1:28">
      <c r="A88" s="4" t="s">
        <v>413</v>
      </c>
    </row>
    <row r="89" spans="1:28">
      <c r="A89" s="3" t="s">
        <v>396</v>
      </c>
    </row>
    <row r="90" spans="1:28">
      <c r="A90" s="4" t="s">
        <v>400</v>
      </c>
      <c r="M90" s="5" t="n">
        <v>110941</v>
      </c>
    </row>
    <row r="91" spans="1:28">
      <c r="A91" s="4" t="s">
        <v>397</v>
      </c>
      <c r="Q91" s="6" t="n">
        <v>110941</v>
      </c>
      <c r="R91" s="12" t="n">
        <v>740000</v>
      </c>
    </row>
    <row r="92" spans="1:28">
      <c r="A92" s="4" t="s">
        <v>414</v>
      </c>
    </row>
    <row r="93" spans="1:28">
      <c r="A93" s="3" t="s">
        <v>396</v>
      </c>
    </row>
    <row r="94" spans="1:28">
      <c r="A94" s="4" t="s">
        <v>397</v>
      </c>
      <c r="B94" s="6" t="n">
        <v>32734</v>
      </c>
      <c r="W94" s="12" t="n">
        <v>218340</v>
      </c>
    </row>
    <row r="95" spans="1:28">
      <c r="A95" s="4" t="s">
        <v>398</v>
      </c>
      <c r="B95" s="4" t="s">
        <v>399</v>
      </c>
    </row>
    <row r="96" spans="1:28">
      <c r="A96" s="4" t="s">
        <v>415</v>
      </c>
    </row>
    <row r="97" spans="1:28">
      <c r="A97" s="3" t="s">
        <v>396</v>
      </c>
    </row>
    <row r="98" spans="1:28">
      <c r="A98" s="4" t="s">
        <v>400</v>
      </c>
      <c r="M98" s="5" t="n">
        <v>28076</v>
      </c>
    </row>
    <row r="99" spans="1:28">
      <c r="A99" s="4" t="s">
        <v>416</v>
      </c>
      <c r="V99" s="6" t="n">
        <v>122144</v>
      </c>
    </row>
    <row r="100" spans="1:28">
      <c r="A100" s="4" t="s">
        <v>417</v>
      </c>
    </row>
    <row r="101" spans="1:28">
      <c r="A101" s="3" t="s">
        <v>396</v>
      </c>
    </row>
    <row r="102" spans="1:28">
      <c r="A102" s="4" t="s">
        <v>400</v>
      </c>
      <c r="J102" s="6" t="n">
        <v>47858</v>
      </c>
      <c r="K102" s="12" t="n">
        <v>319200</v>
      </c>
      <c r="M102" s="5" t="n">
        <v>9895</v>
      </c>
    </row>
    <row r="103" spans="1:28">
      <c r="A103" s="4" t="s">
        <v>418</v>
      </c>
      <c r="J103" s="6" t="n">
        <v>58419</v>
      </c>
      <c r="K103" s="12" t="n">
        <v>389668</v>
      </c>
      <c r="M103" s="6" t="n">
        <v>111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53"/>
    <col customWidth="1" max="2" min="2" width="21"/>
    <col customWidth="1" max="3" min="3" width="27"/>
    <col customWidth="1" max="4" min="4" width="27"/>
    <col customWidth="1" max="5" min="5" width="80"/>
    <col customWidth="1" max="6" min="6" width="37"/>
    <col customWidth="1" max="7" min="7" width="27"/>
    <col customWidth="1" max="8" min="8" width="80"/>
    <col customWidth="1" max="9" min="9" width="13"/>
    <col customWidth="1" max="10" min="10" width="37"/>
    <col customWidth="1" max="11" min="11" width="20"/>
    <col customWidth="1" max="12" min="12" width="20"/>
    <col customWidth="1" max="13" min="13" width="20"/>
    <col customWidth="1" max="14" min="14" width="24"/>
    <col customWidth="1" max="15" min="15" width="21"/>
  </cols>
  <sheetData>
    <row r="1" spans="1:15">
      <c r="A1" s="1" t="s">
        <v>419</v>
      </c>
      <c r="B1" s="2" t="s">
        <v>420</v>
      </c>
      <c r="C1" s="2" t="s">
        <v>421</v>
      </c>
      <c r="D1" s="2" t="s">
        <v>422</v>
      </c>
      <c r="E1" s="2" t="s">
        <v>423</v>
      </c>
      <c r="F1" s="2" t="s">
        <v>424</v>
      </c>
      <c r="G1" s="2" t="s">
        <v>425</v>
      </c>
      <c r="H1" s="2" t="s">
        <v>426</v>
      </c>
      <c r="I1" s="2" t="s">
        <v>290</v>
      </c>
      <c r="J1" s="2" t="s">
        <v>427</v>
      </c>
      <c r="K1" s="2" t="s">
        <v>428</v>
      </c>
      <c r="L1" s="2" t="s">
        <v>429</v>
      </c>
      <c r="M1" s="2" t="s">
        <v>430</v>
      </c>
      <c r="N1" s="2" t="s">
        <v>431</v>
      </c>
      <c r="O1" s="2" t="s">
        <v>432</v>
      </c>
    </row>
    <row r="2" spans="1:15">
      <c r="A2" s="3" t="s">
        <v>433</v>
      </c>
    </row>
    <row r="3" spans="1:15">
      <c r="A3" s="4" t="s">
        <v>434</v>
      </c>
      <c r="B3" s="6" t="n">
        <v>2000000</v>
      </c>
    </row>
    <row r="4" spans="1:15">
      <c r="A4" s="4" t="s">
        <v>435</v>
      </c>
      <c r="M4" s="5" t="n">
        <v>2000000</v>
      </c>
    </row>
    <row r="5" spans="1:15">
      <c r="A5" s="4" t="s">
        <v>436</v>
      </c>
      <c r="J5" s="5" t="n">
        <v>4095017</v>
      </c>
    </row>
    <row r="6" spans="1:15">
      <c r="A6" s="4" t="s">
        <v>437</v>
      </c>
      <c r="J6" s="6" t="n">
        <v>2</v>
      </c>
    </row>
    <row r="7" spans="1:15">
      <c r="A7" s="4" t="s">
        <v>438</v>
      </c>
      <c r="J7" s="6" t="n">
        <v>8190021</v>
      </c>
    </row>
    <row r="8" spans="1:15">
      <c r="A8" s="4" t="s">
        <v>439</v>
      </c>
      <c r="J8" s="6" t="n">
        <v>5505915</v>
      </c>
    </row>
    <row r="9" spans="1:15">
      <c r="A9" s="4" t="s">
        <v>440</v>
      </c>
      <c r="K9" s="5" t="n">
        <v>47422540</v>
      </c>
    </row>
    <row r="10" spans="1:15">
      <c r="A10" s="4" t="s">
        <v>441</v>
      </c>
      <c r="K10" s="4" t="s">
        <v>442</v>
      </c>
    </row>
    <row r="11" spans="1:15">
      <c r="A11" s="4" t="s">
        <v>295</v>
      </c>
      <c r="I11" s="4" t="s">
        <v>296</v>
      </c>
    </row>
    <row r="12" spans="1:15">
      <c r="A12" s="4" t="s">
        <v>443</v>
      </c>
      <c r="H12" s="4" t="s">
        <v>444</v>
      </c>
    </row>
    <row r="13" spans="1:15">
      <c r="A13" s="4" t="s">
        <v>256</v>
      </c>
    </row>
    <row r="14" spans="1:15">
      <c r="A14" s="3" t="s">
        <v>433</v>
      </c>
    </row>
    <row r="15" spans="1:15">
      <c r="A15" s="4" t="s">
        <v>445</v>
      </c>
      <c r="N15" s="6" t="n">
        <v>4</v>
      </c>
    </row>
    <row r="16" spans="1:15">
      <c r="A16" s="4" t="s">
        <v>446</v>
      </c>
    </row>
    <row r="17" spans="1:15">
      <c r="A17" s="3" t="s">
        <v>433</v>
      </c>
    </row>
    <row r="18" spans="1:15">
      <c r="A18" s="4" t="s">
        <v>440</v>
      </c>
      <c r="K18" s="5" t="n">
        <v>9990000</v>
      </c>
    </row>
    <row r="19" spans="1:15">
      <c r="A19" s="4" t="s">
        <v>447</v>
      </c>
    </row>
    <row r="20" spans="1:15">
      <c r="A20" s="3" t="s">
        <v>433</v>
      </c>
    </row>
    <row r="21" spans="1:15">
      <c r="A21" s="4" t="s">
        <v>440</v>
      </c>
      <c r="K21" s="5" t="n">
        <v>19830000</v>
      </c>
    </row>
    <row r="22" spans="1:15">
      <c r="A22" s="4" t="s">
        <v>349</v>
      </c>
    </row>
    <row r="23" spans="1:15">
      <c r="A23" s="3" t="s">
        <v>433</v>
      </c>
    </row>
    <row r="24" spans="1:15">
      <c r="A24" s="4" t="s">
        <v>440</v>
      </c>
      <c r="K24" s="5" t="n">
        <v>17602540</v>
      </c>
    </row>
    <row r="25" spans="1:15">
      <c r="A25" s="4" t="s">
        <v>448</v>
      </c>
    </row>
    <row r="26" spans="1:15">
      <c r="A26" s="3" t="s">
        <v>433</v>
      </c>
    </row>
    <row r="27" spans="1:15">
      <c r="A27" s="4" t="s">
        <v>449</v>
      </c>
      <c r="O27" s="6" t="n">
        <v>7782000</v>
      </c>
    </row>
    <row r="28" spans="1:15">
      <c r="A28" s="4" t="s">
        <v>450</v>
      </c>
      <c r="C28" s="6" t="n">
        <v>3891000</v>
      </c>
    </row>
    <row r="29" spans="1:15">
      <c r="A29" s="4" t="s">
        <v>451</v>
      </c>
      <c r="C29" s="5" t="n">
        <v>1945500</v>
      </c>
    </row>
    <row r="30" spans="1:15">
      <c r="A30" s="4" t="s">
        <v>452</v>
      </c>
      <c r="L30" s="5" t="n">
        <v>1945500</v>
      </c>
    </row>
    <row r="31" spans="1:15">
      <c r="A31" s="4" t="s">
        <v>453</v>
      </c>
    </row>
    <row r="32" spans="1:15">
      <c r="A32" s="3" t="s">
        <v>433</v>
      </c>
    </row>
    <row r="33" spans="1:15">
      <c r="A33" s="4" t="s">
        <v>436</v>
      </c>
      <c r="F33" s="5" t="n">
        <v>4084500</v>
      </c>
      <c r="G33" s="5" t="n">
        <v>4084500</v>
      </c>
    </row>
    <row r="34" spans="1:15">
      <c r="A34" s="4" t="s">
        <v>437</v>
      </c>
      <c r="F34" s="6" t="n">
        <v>2</v>
      </c>
    </row>
    <row r="35" spans="1:15">
      <c r="A35" s="4" t="s">
        <v>454</v>
      </c>
      <c r="F35" s="6" t="n">
        <v>8190000</v>
      </c>
      <c r="G35" s="12" t="n">
        <v>50000000</v>
      </c>
    </row>
    <row r="36" spans="1:15">
      <c r="A36" s="4" t="s">
        <v>455</v>
      </c>
      <c r="F36" s="5" t="n">
        <v>16000000</v>
      </c>
      <c r="G36" s="5" t="n">
        <v>16000000</v>
      </c>
    </row>
    <row r="37" spans="1:15">
      <c r="A37" s="4" t="s">
        <v>456</v>
      </c>
      <c r="F37" s="6" t="n">
        <v>4</v>
      </c>
    </row>
    <row r="38" spans="1:15">
      <c r="A38" s="4" t="s">
        <v>457</v>
      </c>
    </row>
    <row r="39" spans="1:15">
      <c r="A39" s="3" t="s">
        <v>433</v>
      </c>
    </row>
    <row r="40" spans="1:15">
      <c r="A40" s="4" t="s">
        <v>439</v>
      </c>
      <c r="D40" s="6" t="n">
        <v>8190000</v>
      </c>
    </row>
    <row r="41" spans="1:15">
      <c r="A41" s="4" t="s">
        <v>455</v>
      </c>
      <c r="D41" s="5" t="n">
        <v>16000000</v>
      </c>
    </row>
    <row r="42" spans="1:15">
      <c r="A42" s="4" t="s">
        <v>458</v>
      </c>
      <c r="E42" s="4" t="s">
        <v>459</v>
      </c>
    </row>
    <row r="43" spans="1:15">
      <c r="A43" s="4" t="s">
        <v>460</v>
      </c>
      <c r="E43" s="5" t="n">
        <v>25000</v>
      </c>
    </row>
    <row r="44" spans="1:15">
      <c r="A44" s="4" t="s">
        <v>461</v>
      </c>
      <c r="D44" s="4" t="s">
        <v>462</v>
      </c>
    </row>
    <row r="45" spans="1:15">
      <c r="A45" s="4" t="s">
        <v>100</v>
      </c>
      <c r="D45" s="5" t="n">
        <v>4095000</v>
      </c>
      <c r="E45" s="5"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63</v>
      </c>
      <c r="B1" s="2" t="s">
        <v>1</v>
      </c>
    </row>
    <row r="2" spans="1:3">
      <c r="B2" s="2" t="s">
        <v>2</v>
      </c>
      <c r="C2" s="2" t="s">
        <v>30</v>
      </c>
    </row>
    <row r="3" spans="1:3">
      <c r="A3" s="3" t="s">
        <v>169</v>
      </c>
    </row>
    <row r="4" spans="1:3">
      <c r="A4" s="4" t="s">
        <v>464</v>
      </c>
      <c r="B4" s="4" t="s">
        <v>465</v>
      </c>
      <c r="C4" s="4" t="s">
        <v>465</v>
      </c>
    </row>
    <row r="5" spans="1:3">
      <c r="A5" s="4" t="s">
        <v>466</v>
      </c>
      <c r="B5" s="4" t="s">
        <v>467</v>
      </c>
      <c r="C5" s="4" t="s">
        <v>467</v>
      </c>
    </row>
    <row r="6" spans="1:3">
      <c r="A6" s="4" t="s">
        <v>468</v>
      </c>
      <c r="B6" s="4" t="s">
        <v>469</v>
      </c>
      <c r="C6" s="4" t="s">
        <v>469</v>
      </c>
    </row>
    <row r="7" spans="1:3">
      <c r="A7" s="4" t="s">
        <v>470</v>
      </c>
      <c r="B7" s="4" t="s">
        <v>471</v>
      </c>
      <c r="C7" s="4" t="s">
        <v>472</v>
      </c>
    </row>
    <row r="8" spans="1:3">
      <c r="A8" s="4" t="s">
        <v>473</v>
      </c>
      <c r="B8" s="4" t="s">
        <v>474</v>
      </c>
      <c r="C8" s="4" t="s">
        <v>4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6</v>
      </c>
      <c r="B1" s="2" t="s">
        <v>2</v>
      </c>
      <c r="C1" s="2" t="s">
        <v>30</v>
      </c>
    </row>
    <row r="2" spans="1:3">
      <c r="A2" s="3" t="s">
        <v>169</v>
      </c>
    </row>
    <row r="3" spans="1:3">
      <c r="A3" s="4" t="s">
        <v>477</v>
      </c>
      <c r="B3" s="6" t="n">
        <v>5876564</v>
      </c>
      <c r="C3" s="6" t="n">
        <v>2512909</v>
      </c>
    </row>
    <row r="4" spans="1:3">
      <c r="A4" s="4" t="s">
        <v>478</v>
      </c>
      <c r="B4" s="5" t="n">
        <v>-5777983</v>
      </c>
      <c r="C4" s="5" t="n">
        <v>-2460300</v>
      </c>
    </row>
    <row r="5" spans="1:3">
      <c r="A5" s="4" t="s">
        <v>479</v>
      </c>
      <c r="B5" s="6" t="n">
        <v>98581</v>
      </c>
      <c r="C5" s="6" t="n">
        <v>526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80</v>
      </c>
      <c r="B1" s="2" t="s">
        <v>1</v>
      </c>
    </row>
    <row r="2" spans="1:3">
      <c r="B2" s="2" t="s">
        <v>2</v>
      </c>
      <c r="C2" s="2" t="s">
        <v>30</v>
      </c>
    </row>
    <row r="3" spans="1:3">
      <c r="A3" s="3" t="s">
        <v>481</v>
      </c>
    </row>
    <row r="4" spans="1:3">
      <c r="A4" s="4" t="s">
        <v>482</v>
      </c>
      <c r="B4" s="4" t="s">
        <v>465</v>
      </c>
      <c r="C4" s="4" t="s">
        <v>465</v>
      </c>
    </row>
    <row r="5" spans="1:3">
      <c r="A5" s="4" t="s">
        <v>483</v>
      </c>
      <c r="B5" s="6" t="n">
        <v>6300000</v>
      </c>
    </row>
    <row r="6" spans="1:3">
      <c r="A6" s="4" t="s">
        <v>484</v>
      </c>
      <c r="B6" s="4" t="s">
        <v>485</v>
      </c>
    </row>
    <row r="7" spans="1:3">
      <c r="A7" s="4" t="s">
        <v>473</v>
      </c>
      <c r="B7" s="4" t="s">
        <v>474</v>
      </c>
      <c r="C7" s="4" t="s">
        <v>475</v>
      </c>
    </row>
    <row r="8" spans="1:3">
      <c r="A8" s="4" t="s">
        <v>486</v>
      </c>
      <c r="B8" s="4" t="s">
        <v>487</v>
      </c>
    </row>
    <row r="9" spans="1:3">
      <c r="A9" s="4" t="s">
        <v>488</v>
      </c>
      <c r="B9" s="4" t="s">
        <v>469</v>
      </c>
      <c r="C9" s="4" t="s">
        <v>469</v>
      </c>
    </row>
    <row r="10" spans="1:3">
      <c r="A10" s="4" t="s">
        <v>477</v>
      </c>
      <c r="B10" s="6" t="n">
        <v>98581</v>
      </c>
      <c r="C10" s="6" t="n">
        <v>52609</v>
      </c>
    </row>
    <row r="11" spans="1:3">
      <c r="A11" s="4" t="s">
        <v>478</v>
      </c>
      <c r="B11" s="5" t="n">
        <v>5777983</v>
      </c>
      <c r="C11" s="5" t="n">
        <v>2460300</v>
      </c>
    </row>
    <row r="12" spans="1:3">
      <c r="A12" s="4" t="s">
        <v>489</v>
      </c>
      <c r="B12" s="6" t="n">
        <v>3317683</v>
      </c>
      <c r="C12" s="6" t="n">
        <v>2460300</v>
      </c>
    </row>
    <row r="13" spans="1:3">
      <c r="A13" s="4" t="s">
        <v>490</v>
      </c>
    </row>
    <row r="14" spans="1:3">
      <c r="A14" s="3" t="s">
        <v>481</v>
      </c>
    </row>
    <row r="15" spans="1:3">
      <c r="A15" s="4" t="s">
        <v>473</v>
      </c>
      <c r="B15" s="4" t="s">
        <v>491</v>
      </c>
      <c r="C15" s="4" t="s">
        <v>491</v>
      </c>
    </row>
    <row r="16" spans="1:3">
      <c r="A16" s="4" t="s">
        <v>298</v>
      </c>
    </row>
    <row r="17" spans="1:3">
      <c r="A17" s="3" t="s">
        <v>481</v>
      </c>
    </row>
    <row r="18" spans="1:3">
      <c r="A18" s="4" t="s">
        <v>482</v>
      </c>
      <c r="B18" s="4" t="s">
        <v>492</v>
      </c>
    </row>
    <row r="19" spans="1:3">
      <c r="A19" s="4" t="s">
        <v>299</v>
      </c>
    </row>
    <row r="20" spans="1:3">
      <c r="A20" s="3" t="s">
        <v>481</v>
      </c>
    </row>
    <row r="21" spans="1:3">
      <c r="A21" s="4" t="s">
        <v>482</v>
      </c>
      <c r="B21" s="4" t="s">
        <v>4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94</v>
      </c>
      <c r="B1" s="2" t="s">
        <v>374</v>
      </c>
    </row>
    <row r="2" spans="1:2">
      <c r="A2" s="3" t="s">
        <v>495</v>
      </c>
    </row>
    <row r="3" spans="1:2">
      <c r="A3" s="5" t="n">
        <v>2017</v>
      </c>
      <c r="B3" s="6" t="n">
        <v>683310</v>
      </c>
    </row>
    <row r="4" spans="1:2">
      <c r="A4" s="5" t="n">
        <v>2018</v>
      </c>
      <c r="B4" s="5" t="n">
        <v>354823</v>
      </c>
    </row>
    <row r="5" spans="1:2">
      <c r="A5" s="4" t="s">
        <v>496</v>
      </c>
      <c r="B5" s="6" t="n">
        <v>1038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497</v>
      </c>
      <c r="B1" s="2" t="s">
        <v>374</v>
      </c>
    </row>
    <row r="2" spans="1:2">
      <c r="A2" s="3" t="s">
        <v>498</v>
      </c>
    </row>
    <row r="3" spans="1:2">
      <c r="A3" s="4" t="s">
        <v>499</v>
      </c>
      <c r="B3" s="6" t="n">
        <v>1224629</v>
      </c>
    </row>
    <row r="4" spans="1:2">
      <c r="A4" s="4" t="s">
        <v>500</v>
      </c>
      <c r="B4" s="5" t="n">
        <v>2143101</v>
      </c>
    </row>
    <row r="5" spans="1:2">
      <c r="A5" s="4" t="s">
        <v>501</v>
      </c>
      <c r="B5" s="5" t="n">
        <v>1530786</v>
      </c>
    </row>
    <row r="6" spans="1:2">
      <c r="A6" s="4" t="s">
        <v>502</v>
      </c>
      <c r="B6" s="5" t="n">
        <v>1530786</v>
      </c>
    </row>
    <row r="7" spans="1:2">
      <c r="A7" s="4" t="s">
        <v>503</v>
      </c>
      <c r="B7" s="5" t="n">
        <v>1071550</v>
      </c>
    </row>
    <row r="8" spans="1:2">
      <c r="A8" s="4" t="s">
        <v>504</v>
      </c>
      <c r="B8" s="6" t="n">
        <v>75008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6" t="n">
        <v>695093</v>
      </c>
      <c r="C4" s="6" t="n">
        <v>301344</v>
      </c>
    </row>
    <row r="5" spans="1:3">
      <c r="A5" s="4" t="s">
        <v>77</v>
      </c>
      <c r="B5" s="5" t="n">
        <v>688854</v>
      </c>
      <c r="C5" s="4" t="s">
        <v>34</v>
      </c>
    </row>
    <row r="6" spans="1:3">
      <c r="A6" s="4" t="s">
        <v>508</v>
      </c>
      <c r="B6" s="6" t="n">
        <v>314341</v>
      </c>
      <c r="C6" s="6" t="n">
        <v>648792</v>
      </c>
    </row>
    <row r="7" spans="1:3">
      <c r="A7" s="4" t="s">
        <v>509</v>
      </c>
    </row>
    <row r="8" spans="1:3">
      <c r="A8" s="3" t="s">
        <v>506</v>
      </c>
    </row>
    <row r="9" spans="1:3">
      <c r="A9" s="4" t="s">
        <v>510</v>
      </c>
      <c r="B9" s="4" t="s">
        <v>5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7"/>
    <col customWidth="1" max="21" min="21" width="17"/>
    <col customWidth="1" max="22" min="22" width="17"/>
    <col customWidth="1" max="23" min="23" width="21"/>
    <col customWidth="1" max="24" min="24" width="21"/>
    <col customWidth="1" max="25" min="25" width="21"/>
  </cols>
  <sheetData>
    <row r="1" spans="1:25">
      <c r="A1" s="1" t="s">
        <v>512</v>
      </c>
      <c r="B1" s="2" t="s">
        <v>372</v>
      </c>
      <c r="C1" s="2" t="s">
        <v>373</v>
      </c>
      <c r="D1" s="2" t="s">
        <v>374</v>
      </c>
      <c r="E1" s="2" t="s">
        <v>375</v>
      </c>
      <c r="F1" s="2" t="s">
        <v>376</v>
      </c>
      <c r="G1" s="2" t="s">
        <v>374</v>
      </c>
      <c r="H1" s="2" t="s">
        <v>377</v>
      </c>
      <c r="I1" s="2" t="s">
        <v>378</v>
      </c>
      <c r="J1" s="2" t="s">
        <v>379</v>
      </c>
      <c r="K1" s="2" t="s">
        <v>380</v>
      </c>
      <c r="L1" s="2" t="s">
        <v>374</v>
      </c>
      <c r="M1" s="2" t="s">
        <v>381</v>
      </c>
      <c r="N1" s="2" t="s">
        <v>382</v>
      </c>
      <c r="O1" s="2" t="s">
        <v>383</v>
      </c>
      <c r="P1" s="2" t="s">
        <v>384</v>
      </c>
      <c r="Q1" s="2" t="s">
        <v>385</v>
      </c>
      <c r="R1" s="2" t="s">
        <v>386</v>
      </c>
      <c r="S1" s="2" t="s">
        <v>387</v>
      </c>
      <c r="T1" s="2" t="s">
        <v>388</v>
      </c>
      <c r="U1" s="2" t="s">
        <v>391</v>
      </c>
      <c r="V1" s="2" t="s">
        <v>392</v>
      </c>
      <c r="W1" s="2" t="s">
        <v>393</v>
      </c>
      <c r="X1" s="2" t="s">
        <v>394</v>
      </c>
      <c r="Y1" s="2" t="s">
        <v>395</v>
      </c>
    </row>
    <row r="2" spans="1:25">
      <c r="A2" s="3" t="s">
        <v>513</v>
      </c>
    </row>
    <row r="3" spans="1:25">
      <c r="A3" s="4" t="s">
        <v>397</v>
      </c>
      <c r="D3" s="6" t="n">
        <v>2071692</v>
      </c>
      <c r="G3" s="6" t="n">
        <v>2071692</v>
      </c>
      <c r="L3" s="6" t="n">
        <v>2071692</v>
      </c>
    </row>
    <row r="4" spans="1:25">
      <c r="A4" s="4" t="s">
        <v>398</v>
      </c>
      <c r="L4" s="4" t="s">
        <v>399</v>
      </c>
    </row>
    <row r="5" spans="1:25">
      <c r="A5" s="4" t="s">
        <v>409</v>
      </c>
    </row>
    <row r="6" spans="1:25">
      <c r="A6" s="3" t="s">
        <v>513</v>
      </c>
    </row>
    <row r="7" spans="1:25">
      <c r="A7" s="4" t="s">
        <v>397</v>
      </c>
      <c r="D7" s="5" t="n">
        <v>152000</v>
      </c>
      <c r="G7" s="6" t="n">
        <v>152000</v>
      </c>
      <c r="L7" s="6" t="n">
        <v>152000</v>
      </c>
    </row>
    <row r="8" spans="1:25">
      <c r="A8" s="4" t="s">
        <v>400</v>
      </c>
      <c r="L8" s="5" t="n">
        <v>938962</v>
      </c>
    </row>
    <row r="9" spans="1:25">
      <c r="A9" s="4" t="s">
        <v>398</v>
      </c>
      <c r="G9" s="4" t="s">
        <v>399</v>
      </c>
    </row>
    <row r="10" spans="1:25">
      <c r="A10" s="4" t="s">
        <v>406</v>
      </c>
    </row>
    <row r="11" spans="1:25">
      <c r="A11" s="3" t="s">
        <v>513</v>
      </c>
    </row>
    <row r="12" spans="1:25">
      <c r="A12" s="4" t="s">
        <v>397</v>
      </c>
      <c r="D12" s="5" t="n">
        <v>18000</v>
      </c>
      <c r="E12" s="6" t="n">
        <v>75985</v>
      </c>
      <c r="G12" s="6" t="n">
        <v>18000</v>
      </c>
      <c r="L12" s="5" t="n">
        <v>18000</v>
      </c>
      <c r="U12" s="13" t="n">
        <v>589259</v>
      </c>
    </row>
    <row r="13" spans="1:25">
      <c r="A13" s="4" t="s">
        <v>400</v>
      </c>
      <c r="L13" s="5" t="n">
        <v>75984</v>
      </c>
    </row>
    <row r="14" spans="1:25">
      <c r="A14" s="4" t="s">
        <v>398</v>
      </c>
      <c r="E14" s="4" t="s">
        <v>399</v>
      </c>
    </row>
    <row r="15" spans="1:25">
      <c r="A15" s="4" t="s">
        <v>514</v>
      </c>
    </row>
    <row r="16" spans="1:25">
      <c r="A16" s="3" t="s">
        <v>513</v>
      </c>
    </row>
    <row r="17" spans="1:25">
      <c r="A17" s="4" t="s">
        <v>397</v>
      </c>
      <c r="K17" s="6" t="n">
        <v>838874</v>
      </c>
      <c r="T17" s="13" t="n">
        <v>6505440</v>
      </c>
    </row>
    <row r="18" spans="1:25">
      <c r="A18" s="4" t="s">
        <v>400</v>
      </c>
      <c r="L18" s="5" t="n">
        <v>272691</v>
      </c>
    </row>
    <row r="19" spans="1:25">
      <c r="A19" s="4" t="s">
        <v>398</v>
      </c>
      <c r="K19" s="4" t="s">
        <v>399</v>
      </c>
    </row>
    <row r="20" spans="1:25">
      <c r="A20" s="4" t="s">
        <v>405</v>
      </c>
    </row>
    <row r="21" spans="1:25">
      <c r="A21" s="3" t="s">
        <v>513</v>
      </c>
    </row>
    <row r="22" spans="1:25">
      <c r="A22" s="4" t="s">
        <v>397</v>
      </c>
      <c r="B22" s="6" t="n">
        <v>98969</v>
      </c>
      <c r="V22" s="13" t="n">
        <v>767500</v>
      </c>
    </row>
    <row r="23" spans="1:25">
      <c r="A23" s="4" t="s">
        <v>400</v>
      </c>
      <c r="L23" s="5" t="n">
        <v>99090</v>
      </c>
    </row>
    <row r="24" spans="1:25">
      <c r="A24" s="4" t="s">
        <v>398</v>
      </c>
      <c r="B24" s="4" t="s">
        <v>399</v>
      </c>
    </row>
    <row r="25" spans="1:25">
      <c r="A25" s="4" t="s">
        <v>410</v>
      </c>
    </row>
    <row r="26" spans="1:25">
      <c r="A26" s="3" t="s">
        <v>513</v>
      </c>
    </row>
    <row r="27" spans="1:25">
      <c r="A27" s="4" t="s">
        <v>397</v>
      </c>
      <c r="D27" s="5" t="n">
        <v>2484608</v>
      </c>
      <c r="G27" s="6" t="n">
        <v>2484608</v>
      </c>
      <c r="L27" s="5" t="n">
        <v>2484608</v>
      </c>
      <c r="M27" s="6" t="n">
        <v>1226350</v>
      </c>
      <c r="N27" s="12" t="n">
        <v>16572883</v>
      </c>
      <c r="W27" s="12" t="n">
        <v>8180000</v>
      </c>
    </row>
    <row r="28" spans="1:25">
      <c r="A28" s="4" t="s">
        <v>400</v>
      </c>
      <c r="D28" s="6" t="n">
        <v>2761844</v>
      </c>
      <c r="L28" s="5" t="n">
        <v>1733110</v>
      </c>
    </row>
    <row r="29" spans="1:25">
      <c r="A29" s="4" t="s">
        <v>398</v>
      </c>
      <c r="G29" s="4" t="s">
        <v>399</v>
      </c>
      <c r="M29" s="4" t="s">
        <v>399</v>
      </c>
    </row>
    <row r="30" spans="1:25">
      <c r="A30" s="4" t="s">
        <v>411</v>
      </c>
    </row>
    <row r="31" spans="1:25">
      <c r="A31" s="3" t="s">
        <v>513</v>
      </c>
    </row>
    <row r="32" spans="1:25">
      <c r="A32" s="4" t="s">
        <v>397</v>
      </c>
      <c r="H32" s="6" t="n">
        <v>382297</v>
      </c>
      <c r="O32" s="12" t="n">
        <v>2550000</v>
      </c>
    </row>
    <row r="33" spans="1:25">
      <c r="A33" s="4" t="s">
        <v>400</v>
      </c>
      <c r="L33" s="5" t="n">
        <v>382296</v>
      </c>
    </row>
    <row r="34" spans="1:25">
      <c r="A34" s="4" t="s">
        <v>398</v>
      </c>
      <c r="H34" s="4" t="s">
        <v>399</v>
      </c>
    </row>
    <row r="35" spans="1:25">
      <c r="A35" s="4" t="s">
        <v>515</v>
      </c>
    </row>
    <row r="36" spans="1:25">
      <c r="A36" s="3" t="s">
        <v>513</v>
      </c>
    </row>
    <row r="37" spans="1:25">
      <c r="A37" s="4" t="s">
        <v>397</v>
      </c>
      <c r="C37" s="6" t="n">
        <v>76459</v>
      </c>
      <c r="Y37" s="12" t="n">
        <v>510000</v>
      </c>
    </row>
    <row r="38" spans="1:25">
      <c r="A38" s="4" t="s">
        <v>400</v>
      </c>
      <c r="L38" s="5" t="n">
        <v>76459</v>
      </c>
    </row>
    <row r="39" spans="1:25">
      <c r="A39" s="4" t="s">
        <v>398</v>
      </c>
      <c r="C39" s="4" t="s">
        <v>273</v>
      </c>
    </row>
    <row r="40" spans="1:25">
      <c r="A40" s="4" t="s">
        <v>415</v>
      </c>
    </row>
    <row r="41" spans="1:25">
      <c r="A41" s="3" t="s">
        <v>513</v>
      </c>
    </row>
    <row r="42" spans="1:25">
      <c r="A42" s="4" t="s">
        <v>400</v>
      </c>
      <c r="L42" s="5" t="n">
        <v>28076</v>
      </c>
    </row>
    <row r="43" spans="1:25">
      <c r="A43" s="4" t="s">
        <v>413</v>
      </c>
    </row>
    <row r="44" spans="1:25">
      <c r="A44" s="3" t="s">
        <v>513</v>
      </c>
    </row>
    <row r="45" spans="1:25">
      <c r="A45" s="4" t="s">
        <v>397</v>
      </c>
      <c r="P45" s="6" t="n">
        <v>110941</v>
      </c>
      <c r="Q45" s="12" t="n">
        <v>740000</v>
      </c>
    </row>
    <row r="46" spans="1:25">
      <c r="A46" s="4" t="s">
        <v>400</v>
      </c>
      <c r="L46" s="5" t="n">
        <v>110941</v>
      </c>
    </row>
    <row r="47" spans="1:25">
      <c r="A47" s="4" t="s">
        <v>412</v>
      </c>
    </row>
    <row r="48" spans="1:25">
      <c r="A48" s="3" t="s">
        <v>513</v>
      </c>
    </row>
    <row r="49" spans="1:25">
      <c r="A49" s="4" t="s">
        <v>397</v>
      </c>
      <c r="R49" s="6" t="n">
        <v>16161</v>
      </c>
      <c r="S49" s="12" t="n">
        <v>107800</v>
      </c>
    </row>
    <row r="50" spans="1:25">
      <c r="A50" s="4" t="s">
        <v>400</v>
      </c>
      <c r="L50" s="5" t="n">
        <v>16161</v>
      </c>
    </row>
    <row r="51" spans="1:25">
      <c r="A51" s="4" t="s">
        <v>417</v>
      </c>
    </row>
    <row r="52" spans="1:25">
      <c r="A52" s="3" t="s">
        <v>513</v>
      </c>
    </row>
    <row r="53" spans="1:25">
      <c r="A53" s="4" t="s">
        <v>400</v>
      </c>
      <c r="I53" s="6" t="n">
        <v>47858</v>
      </c>
      <c r="J53" s="12" t="n">
        <v>319200</v>
      </c>
      <c r="L53" s="5" t="n">
        <v>9895</v>
      </c>
    </row>
    <row r="54" spans="1:25">
      <c r="A54" s="4" t="s">
        <v>418</v>
      </c>
      <c r="I54" s="6" t="n">
        <v>58419</v>
      </c>
      <c r="J54" s="12" t="n">
        <v>389668</v>
      </c>
      <c r="L54" s="5" t="n">
        <v>11158</v>
      </c>
    </row>
    <row r="55" spans="1:25">
      <c r="A55" s="4" t="s">
        <v>403</v>
      </c>
    </row>
    <row r="56" spans="1:25">
      <c r="A56" s="3" t="s">
        <v>513</v>
      </c>
    </row>
    <row r="57" spans="1:25">
      <c r="A57" s="4" t="s">
        <v>397</v>
      </c>
      <c r="F57" s="6" t="n">
        <v>22488</v>
      </c>
      <c r="X57" s="12" t="n">
        <v>150000</v>
      </c>
    </row>
    <row r="58" spans="1:25">
      <c r="A58" s="4" t="s">
        <v>400</v>
      </c>
      <c r="L58" s="6" t="n">
        <v>22488</v>
      </c>
    </row>
    <row r="59" spans="1:25">
      <c r="A59" s="4" t="s">
        <v>398</v>
      </c>
      <c r="F59" s="4" t="s">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14"/>
    <col customWidth="1" max="5" min="5" width="4"/>
    <col customWidth="1" max="6" min="6" width="28"/>
    <col customWidth="1" max="7" min="7" width="4"/>
    <col customWidth="1" max="8" min="8" width="20"/>
    <col customWidth="1" max="9" min="9" width="39"/>
  </cols>
  <sheetData>
    <row r="1" spans="1:9">
      <c r="A1" s="1" t="s">
        <v>94</v>
      </c>
      <c r="C1" s="2" t="s">
        <v>95</v>
      </c>
      <c r="D1" s="2" t="s">
        <v>96</v>
      </c>
      <c r="F1" s="2" t="s">
        <v>54</v>
      </c>
      <c r="G1" s="2" t="s">
        <v>53</v>
      </c>
      <c r="H1" s="2" t="s">
        <v>55</v>
      </c>
      <c r="I1" s="2" t="s">
        <v>56</v>
      </c>
    </row>
    <row r="2" spans="1:9">
      <c r="A2" s="4" t="s">
        <v>97</v>
      </c>
      <c r="C2" s="6" t="n">
        <v>-4587023</v>
      </c>
      <c r="D2" s="6" t="n">
        <v>99150</v>
      </c>
      <c r="E2" s="4" t="s">
        <v>53</v>
      </c>
      <c r="F2" s="6" t="n">
        <v>262064</v>
      </c>
      <c r="H2" s="6" t="n">
        <v>-5001166</v>
      </c>
      <c r="I2" s="6" t="n">
        <v>52929</v>
      </c>
    </row>
    <row r="3" spans="1:9">
      <c r="A3" s="4" t="s">
        <v>98</v>
      </c>
      <c r="B3" s="4" t="s">
        <v>53</v>
      </c>
      <c r="D3" s="5" t="n">
        <v>99150000</v>
      </c>
    </row>
    <row r="4" spans="1:9">
      <c r="A4" s="4" t="s">
        <v>99</v>
      </c>
      <c r="C4" s="5" t="n">
        <v>16366944</v>
      </c>
      <c r="D4" s="6" t="n">
        <v>8184</v>
      </c>
      <c r="E4" s="4" t="s">
        <v>53</v>
      </c>
      <c r="F4" s="5" t="n">
        <v>16358760</v>
      </c>
      <c r="H4" s="4" t="s">
        <v>34</v>
      </c>
      <c r="I4" s="4" t="s">
        <v>34</v>
      </c>
    </row>
    <row r="5" spans="1:9">
      <c r="A5" s="4" t="s">
        <v>100</v>
      </c>
      <c r="B5" s="4" t="s">
        <v>53</v>
      </c>
      <c r="D5" s="5" t="n">
        <v>8183472</v>
      </c>
    </row>
    <row r="6" spans="1:9">
      <c r="A6" s="4" t="s">
        <v>101</v>
      </c>
      <c r="C6" s="5" t="n">
        <v>-162914</v>
      </c>
      <c r="D6" s="4" t="s">
        <v>34</v>
      </c>
      <c r="E6" s="4" t="s">
        <v>53</v>
      </c>
      <c r="F6" s="5" t="n">
        <v>-162914</v>
      </c>
      <c r="H6" s="4" t="s">
        <v>34</v>
      </c>
      <c r="I6" s="4" t="s">
        <v>34</v>
      </c>
    </row>
    <row r="7" spans="1:9">
      <c r="A7" s="4" t="s">
        <v>87</v>
      </c>
      <c r="C7" s="5" t="n">
        <v>-6173646</v>
      </c>
      <c r="D7" s="4" t="s">
        <v>34</v>
      </c>
      <c r="E7" s="4" t="s">
        <v>53</v>
      </c>
      <c r="F7" s="4" t="s">
        <v>34</v>
      </c>
      <c r="H7" s="5" t="n">
        <v>-6173646</v>
      </c>
      <c r="I7" s="4" t="s">
        <v>34</v>
      </c>
    </row>
    <row r="8" spans="1:9">
      <c r="A8" s="4" t="s">
        <v>102</v>
      </c>
      <c r="C8" s="5" t="n">
        <v>-61730</v>
      </c>
      <c r="D8" s="4" t="s">
        <v>34</v>
      </c>
      <c r="E8" s="4" t="s">
        <v>53</v>
      </c>
      <c r="F8" s="4" t="s">
        <v>34</v>
      </c>
      <c r="H8" s="4" t="s">
        <v>34</v>
      </c>
      <c r="I8" s="5" t="n">
        <v>61730</v>
      </c>
    </row>
    <row r="9" spans="1:9">
      <c r="A9" s="4" t="s">
        <v>103</v>
      </c>
      <c r="C9" s="5" t="n">
        <v>5505091</v>
      </c>
      <c r="D9" s="6" t="n">
        <v>107334</v>
      </c>
      <c r="E9" s="4" t="s">
        <v>53</v>
      </c>
      <c r="F9" s="5" t="n">
        <v>16457910</v>
      </c>
      <c r="H9" s="5" t="n">
        <v>-11174812</v>
      </c>
      <c r="I9" s="5" t="n">
        <v>114659</v>
      </c>
    </row>
    <row r="10" spans="1:9">
      <c r="A10" s="4" t="s">
        <v>104</v>
      </c>
      <c r="B10" s="4" t="s">
        <v>53</v>
      </c>
      <c r="D10" s="5" t="n">
        <v>107333472</v>
      </c>
    </row>
    <row r="11" spans="1:9">
      <c r="A11" s="4" t="s">
        <v>99</v>
      </c>
      <c r="C11" s="5" t="n">
        <v>8190021</v>
      </c>
      <c r="D11" s="6" t="n">
        <v>4095</v>
      </c>
      <c r="E11" s="4" t="s">
        <v>53</v>
      </c>
      <c r="F11" s="5" t="n">
        <v>8185926</v>
      </c>
      <c r="H11" s="4" t="s">
        <v>34</v>
      </c>
    </row>
    <row r="12" spans="1:9">
      <c r="A12" s="4" t="s">
        <v>100</v>
      </c>
      <c r="B12" s="4" t="s">
        <v>53</v>
      </c>
      <c r="D12" s="5" t="n">
        <v>4095017</v>
      </c>
    </row>
    <row r="13" spans="1:9">
      <c r="A13" s="4" t="s">
        <v>105</v>
      </c>
      <c r="D13" s="6" t="n">
        <v>-47423</v>
      </c>
      <c r="E13" s="4" t="s">
        <v>53</v>
      </c>
      <c r="F13" s="5" t="n">
        <v>47423</v>
      </c>
      <c r="H13" s="4" t="s">
        <v>34</v>
      </c>
    </row>
    <row r="14" spans="1:9">
      <c r="A14" s="4" t="s">
        <v>106</v>
      </c>
      <c r="B14" s="4" t="s">
        <v>53</v>
      </c>
      <c r="D14" s="5" t="n">
        <v>-47422540</v>
      </c>
    </row>
    <row r="15" spans="1:9">
      <c r="A15" s="4" t="s">
        <v>87</v>
      </c>
      <c r="C15" s="5" t="n">
        <v>-13813984</v>
      </c>
      <c r="D15" s="4" t="s">
        <v>34</v>
      </c>
      <c r="E15" s="4" t="s">
        <v>53</v>
      </c>
      <c r="F15" s="4" t="s">
        <v>34</v>
      </c>
      <c r="H15" s="5" t="n">
        <v>-13813984</v>
      </c>
    </row>
    <row r="16" spans="1:9">
      <c r="A16" s="4" t="s">
        <v>102</v>
      </c>
      <c r="C16" s="5" t="n">
        <v>-108710</v>
      </c>
      <c r="D16" s="4" t="s">
        <v>34</v>
      </c>
      <c r="E16" s="4" t="s">
        <v>53</v>
      </c>
      <c r="F16" s="4" t="s">
        <v>34</v>
      </c>
      <c r="H16" s="4" t="s">
        <v>34</v>
      </c>
      <c r="I16" s="5" t="n">
        <v>108710</v>
      </c>
    </row>
    <row r="17" spans="1:9">
      <c r="A17" s="4" t="s">
        <v>107</v>
      </c>
      <c r="C17" s="6" t="n">
        <v>-10162</v>
      </c>
      <c r="D17" s="6" t="n">
        <v>64006</v>
      </c>
      <c r="E17" s="4" t="s">
        <v>53</v>
      </c>
      <c r="F17" s="6" t="n">
        <v>24691259</v>
      </c>
      <c r="H17" s="6" t="n">
        <v>-24988796</v>
      </c>
      <c r="I17" s="6" t="n">
        <v>223369</v>
      </c>
    </row>
    <row r="18" spans="1:9">
      <c r="A18" s="4" t="s">
        <v>108</v>
      </c>
      <c r="B18" s="4" t="s">
        <v>53</v>
      </c>
      <c r="D18" s="5" t="n">
        <v>64005949</v>
      </c>
    </row>
    <row r="19" spans="1:9"/>
    <row r="20" spans="1:9">
      <c r="A20" s="4" t="s">
        <v>53</v>
      </c>
      <c r="B20" s="4" t="s">
        <v>109</v>
      </c>
    </row>
  </sheetData>
  <mergeCells count="21">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B20:H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0</v>
      </c>
      <c r="B1" s="2" t="s">
        <v>1</v>
      </c>
    </row>
    <row r="2" spans="1:3">
      <c r="B2" s="2" t="s">
        <v>2</v>
      </c>
      <c r="C2" s="2" t="s">
        <v>30</v>
      </c>
    </row>
    <row r="3" spans="1:3">
      <c r="A3" s="3" t="s">
        <v>111</v>
      </c>
    </row>
    <row r="4" spans="1:3">
      <c r="A4" s="4" t="s">
        <v>87</v>
      </c>
      <c r="B4" s="6" t="n">
        <v>-13813984</v>
      </c>
      <c r="C4" s="6" t="n">
        <v>-6173646</v>
      </c>
    </row>
    <row r="5" spans="1:3">
      <c r="A5" s="3" t="s">
        <v>112</v>
      </c>
    </row>
    <row r="6" spans="1:3">
      <c r="A6" s="4" t="s">
        <v>75</v>
      </c>
      <c r="B6" s="5" t="n">
        <v>1883985</v>
      </c>
      <c r="C6" s="5" t="n">
        <v>843299</v>
      </c>
    </row>
    <row r="7" spans="1:3">
      <c r="A7" s="4" t="s">
        <v>78</v>
      </c>
      <c r="B7" s="5" t="n">
        <v>3321665</v>
      </c>
      <c r="C7" s="4" t="s">
        <v>34</v>
      </c>
    </row>
    <row r="8" spans="1:3">
      <c r="A8" s="4" t="s">
        <v>113</v>
      </c>
      <c r="B8" s="5" t="n">
        <v>482</v>
      </c>
      <c r="C8" s="4" t="s">
        <v>34</v>
      </c>
    </row>
    <row r="9" spans="1:3">
      <c r="A9" s="4" t="s">
        <v>114</v>
      </c>
      <c r="B9" s="5" t="n">
        <v>18769</v>
      </c>
      <c r="C9" s="4" t="s">
        <v>34</v>
      </c>
    </row>
    <row r="10" spans="1:3">
      <c r="A10" s="4" t="s">
        <v>115</v>
      </c>
      <c r="B10" s="5" t="n">
        <v>20719</v>
      </c>
      <c r="C10" s="4" t="s">
        <v>34</v>
      </c>
    </row>
    <row r="11" spans="1:3">
      <c r="A11" s="4" t="s">
        <v>116</v>
      </c>
      <c r="B11" s="5" t="n">
        <v>-49464</v>
      </c>
      <c r="C11" s="5" t="n">
        <v>-52609</v>
      </c>
    </row>
    <row r="12" spans="1:3">
      <c r="A12" s="3" t="s">
        <v>117</v>
      </c>
    </row>
    <row r="13" spans="1:3">
      <c r="A13" s="4" t="s">
        <v>118</v>
      </c>
      <c r="B13" s="5" t="n">
        <v>415930</v>
      </c>
      <c r="C13" s="5" t="n">
        <v>-317016</v>
      </c>
    </row>
    <row r="14" spans="1:3">
      <c r="A14" s="4" t="s">
        <v>119</v>
      </c>
      <c r="B14" s="5" t="n">
        <v>-290234</v>
      </c>
      <c r="C14" s="4" t="s">
        <v>34</v>
      </c>
    </row>
    <row r="15" spans="1:3">
      <c r="A15" s="4" t="s">
        <v>38</v>
      </c>
      <c r="B15" s="5" t="n">
        <v>6568</v>
      </c>
      <c r="C15" s="5" t="n">
        <v>-22375</v>
      </c>
    </row>
    <row r="16" spans="1:3">
      <c r="A16" s="4" t="s">
        <v>33</v>
      </c>
      <c r="B16" s="5" t="n">
        <v>-66972</v>
      </c>
      <c r="C16" s="4" t="s">
        <v>34</v>
      </c>
    </row>
    <row r="17" spans="1:3">
      <c r="A17" s="4" t="s">
        <v>45</v>
      </c>
      <c r="B17" s="5" t="n">
        <v>980632</v>
      </c>
      <c r="C17" s="5" t="n">
        <v>305074</v>
      </c>
    </row>
    <row r="18" spans="1:3">
      <c r="A18" s="4" t="s">
        <v>120</v>
      </c>
      <c r="B18" s="5" t="n">
        <v>-7571904</v>
      </c>
      <c r="C18" s="5" t="n">
        <v>-5417273</v>
      </c>
    </row>
    <row r="19" spans="1:3">
      <c r="A19" s="3" t="s">
        <v>121</v>
      </c>
    </row>
    <row r="20" spans="1:3">
      <c r="A20" s="4" t="s">
        <v>122</v>
      </c>
      <c r="B20" s="5" t="n">
        <v>-333176</v>
      </c>
      <c r="C20" s="5" t="n">
        <v>-2931838</v>
      </c>
    </row>
    <row r="21" spans="1:3">
      <c r="A21" s="4" t="s">
        <v>123</v>
      </c>
      <c r="B21" s="5" t="n">
        <v>-192203</v>
      </c>
      <c r="C21" s="5" t="n">
        <v>-354755</v>
      </c>
    </row>
    <row r="22" spans="1:3">
      <c r="A22" s="4" t="s">
        <v>124</v>
      </c>
      <c r="B22" s="5" t="n">
        <v>-525379</v>
      </c>
      <c r="C22" s="5" t="n">
        <v>-3286593</v>
      </c>
    </row>
    <row r="23" spans="1:3">
      <c r="A23" s="3" t="s">
        <v>125</v>
      </c>
    </row>
    <row r="24" spans="1:3">
      <c r="A24" s="4" t="s">
        <v>126</v>
      </c>
      <c r="B24" s="5" t="n">
        <v>5076636</v>
      </c>
      <c r="C24" s="5" t="n">
        <v>3730113</v>
      </c>
    </row>
    <row r="25" spans="1:3">
      <c r="A25" s="4" t="s">
        <v>127</v>
      </c>
      <c r="B25" s="5" t="n">
        <v>-1930479</v>
      </c>
      <c r="C25" s="4" t="s">
        <v>34</v>
      </c>
    </row>
    <row r="26" spans="1:3">
      <c r="A26" s="4" t="s">
        <v>128</v>
      </c>
      <c r="B26" s="5" t="n">
        <v>2657533</v>
      </c>
      <c r="C26" s="5" t="n">
        <v>5505915</v>
      </c>
    </row>
    <row r="27" spans="1:3">
      <c r="A27" s="4" t="s">
        <v>129</v>
      </c>
      <c r="B27" s="5" t="n">
        <v>5803690</v>
      </c>
      <c r="C27" s="5" t="n">
        <v>9236028</v>
      </c>
    </row>
    <row r="28" spans="1:3">
      <c r="A28" s="4" t="s">
        <v>130</v>
      </c>
      <c r="B28" s="5" t="n">
        <v>-28540</v>
      </c>
      <c r="C28" s="5" t="n">
        <v>96355</v>
      </c>
    </row>
    <row r="29" spans="1:3">
      <c r="A29" s="4" t="s">
        <v>131</v>
      </c>
      <c r="B29" s="5" t="n">
        <v>-2322133</v>
      </c>
      <c r="C29" s="5" t="n">
        <v>628517</v>
      </c>
    </row>
    <row r="30" spans="1:3">
      <c r="A30" s="4" t="s">
        <v>132</v>
      </c>
      <c r="B30" s="5" t="n">
        <v>2398713</v>
      </c>
      <c r="C30" s="5" t="n">
        <v>1770196</v>
      </c>
    </row>
    <row r="31" spans="1:3">
      <c r="A31" s="4" t="s">
        <v>133</v>
      </c>
      <c r="B31" s="5" t="n">
        <v>76580</v>
      </c>
      <c r="C31" s="5" t="n">
        <v>2398713</v>
      </c>
    </row>
    <row r="32" spans="1:3">
      <c r="A32" s="3" t="s">
        <v>134</v>
      </c>
    </row>
    <row r="33" spans="1:3">
      <c r="A33" s="4" t="s">
        <v>135</v>
      </c>
      <c r="B33" s="4" t="s">
        <v>34</v>
      </c>
      <c r="C33" s="4" t="s">
        <v>34</v>
      </c>
    </row>
    <row r="34" spans="1:3">
      <c r="A34" s="4" t="s">
        <v>136</v>
      </c>
      <c r="B34" s="4" t="s">
        <v>34</v>
      </c>
      <c r="C34" s="4" t="s">
        <v>34</v>
      </c>
    </row>
    <row r="35" spans="1:3">
      <c r="A35" s="3" t="s">
        <v>137</v>
      </c>
    </row>
    <row r="36" spans="1:3">
      <c r="A36" s="4" t="s">
        <v>138</v>
      </c>
      <c r="B36" s="4" t="s">
        <v>34</v>
      </c>
      <c r="C36" s="5" t="n">
        <v>16366944</v>
      </c>
    </row>
    <row r="37" spans="1:3">
      <c r="A37" s="4" t="s">
        <v>139</v>
      </c>
      <c r="B37" s="4" t="s">
        <v>34</v>
      </c>
      <c r="C37" s="5" t="n">
        <v>7782000</v>
      </c>
    </row>
    <row r="38" spans="1:3">
      <c r="A38" s="4" t="s">
        <v>140</v>
      </c>
      <c r="B38" s="5" t="n">
        <v>5505915</v>
      </c>
      <c r="C38" s="4" t="s">
        <v>34</v>
      </c>
    </row>
    <row r="39" spans="1:3">
      <c r="A39" s="4" t="s">
        <v>141</v>
      </c>
      <c r="B39" s="5" t="n">
        <v>829862</v>
      </c>
      <c r="C39" s="4" t="s">
        <v>34</v>
      </c>
    </row>
    <row r="40" spans="1:3">
      <c r="A40" s="4" t="s">
        <v>142</v>
      </c>
      <c r="B40" s="6" t="n">
        <v>2000000</v>
      </c>
      <c r="C4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35</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4:46:23Z</dcterms:created>
  <dcterms:modified xmlns:dcterms="http://purl.org/dc/terms/" xmlns:xsi="http://www.w3.org/2001/XMLSchema-instance" xsi:type="dcterms:W3CDTF">2016-12-22T14:46:23Z</dcterms:modified>
</cp:coreProperties>
</file>